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Business and Basis of Presentat" sheetId="7" r:id="rId7"/>
    <s:sheet name="Recent Accounting Pronouncement" sheetId="8" r:id="rId8"/>
    <s:sheet name="Acquisitions" sheetId="9" r:id="rId9"/>
    <s:sheet name="Financial Instruments" sheetId="10" r:id="rId10"/>
    <s:sheet name="Film and Other Inventory Costs" sheetId="11" r:id="rId11"/>
    <s:sheet name="Intangible Assets" sheetId="12" r:id="rId12"/>
    <s:sheet name="Investments in Unconsolidated E" sheetId="13" r:id="rId13"/>
    <s:sheet name="Accrued Liabilities" sheetId="14" r:id="rId14"/>
    <s:sheet name="Deferred Revenue and Other Adva" sheetId="15" r:id="rId15"/>
    <s:sheet name="Financing Arrangements" sheetId="16" r:id="rId16"/>
    <s:sheet name="Income Taxes" sheetId="17" r:id="rId17"/>
    <s:sheet name="Stockholders' Equity and Non-co" sheetId="18" r:id="rId18"/>
    <s:sheet name="Stock-Based Compensation" sheetId="19" r:id="rId19"/>
    <s:sheet name="Reportable Segments" sheetId="20" r:id="rId20"/>
    <s:sheet name="Related Party Transactions" sheetId="21" r:id="rId21"/>
    <s:sheet name="Concentrations of Credit Risk" sheetId="22" r:id="rId22"/>
    <s:sheet name="Commitments and Contingencies" sheetId="23" r:id="rId23"/>
    <s:sheet name="Earnings Per Share Data" sheetId="24" r:id="rId24"/>
    <s:sheet name="Restructuring and Related Charg" sheetId="25" r:id="rId25"/>
    <s:sheet name="Subsequent Events" sheetId="26" r:id="rId26"/>
    <s:sheet name="Business and Basis of Present27" sheetId="27" r:id="rId27"/>
    <s:sheet name="Film and Other Inventory Costs " sheetId="28" r:id="rId28"/>
    <s:sheet name="Intangible Assets (Tables)" sheetId="29" r:id="rId29"/>
    <s:sheet name="Investments in Unconsolidated30" sheetId="30" r:id="rId30"/>
    <s:sheet name="Accrued Liabilities (Tables)" sheetId="31" r:id="rId31"/>
    <s:sheet name="Deferred Revenue and Other Ad32" sheetId="32" r:id="rId32"/>
    <s:sheet name="Financing Arrangements (Tables)" sheetId="33" r:id="rId33"/>
    <s:sheet name="Stockholders' Equity and Non-34" sheetId="34" r:id="rId34"/>
    <s:sheet name="Stock-Based Compensation (Table" sheetId="35" r:id="rId35"/>
    <s:sheet name="Reportable Segments (Tables)" sheetId="36" r:id="rId36"/>
    <s:sheet name="Earnings Per Share Data (Tables" sheetId="37" r:id="rId37"/>
    <s:sheet name="Restructuring and Related Cha38" sheetId="38" r:id="rId38"/>
    <s:sheet name="Business and Basis of Present39" sheetId="39" r:id="rId39"/>
    <s:sheet name="Acquisitions (Details)" sheetId="40" r:id="rId40"/>
    <s:sheet name="Financial Instruments (Details)" sheetId="41" r:id="rId41"/>
    <s:sheet name="Film and Other Inventory Cost42" sheetId="42" r:id="rId42"/>
    <s:sheet name="Intangible Assets (Details)" sheetId="43" r:id="rId43"/>
    <s:sheet name="Investments in Unconsolidated44" sheetId="44" r:id="rId44"/>
    <s:sheet name="Investments in Unconsolidated45" sheetId="45" r:id="rId45"/>
    <s:sheet name="Investments in Unconsolidated46" sheetId="46" r:id="rId46"/>
    <s:sheet name="Investments in Unconsolidated47" sheetId="47" r:id="rId47"/>
    <s:sheet name="Accrued Liabilities (Details)" sheetId="48" r:id="rId48"/>
    <s:sheet name="Deferred Revenue and Other Ad49" sheetId="49" r:id="rId49"/>
    <s:sheet name="Financing Arrangements (Details" sheetId="50" r:id="rId50"/>
    <s:sheet name="Income Taxes (Details)" sheetId="51" r:id="rId51"/>
    <s:sheet name="Stockholders' Equity and Non-52" sheetId="52" r:id="rId52"/>
    <s:sheet name="Stock-Based Compensation Narrat" sheetId="53" r:id="rId53"/>
    <s:sheet name="Impact of Stock Options and Res" sheetId="54" r:id="rId54"/>
    <s:sheet name="Number and Weighted Average Gra" sheetId="55" r:id="rId55"/>
    <s:sheet name="Reportable Segments (Details)" sheetId="56" r:id="rId56"/>
    <s:sheet name="Reportable Segments Schedule of" sheetId="57" r:id="rId57"/>
    <s:sheet name="Related Party Transactions (Det" sheetId="58" r:id="rId58"/>
    <s:sheet name="Concentrations of Credit Risk (" sheetId="59" r:id="rId59"/>
    <s:sheet name="Commitments and Contingencies (" sheetId="60" r:id="rId60"/>
    <s:sheet name="Computation of Basic and Dilute" sheetId="61" r:id="rId61"/>
    <s:sheet name="Antidilutive Securities (Detail" sheetId="62" r:id="rId62"/>
    <s:sheet name="Contingently Issuable Equity Aw" sheetId="63" r:id="rId63"/>
    <s:sheet name="Restructuring and Related Cha64" sheetId="64" r:id="rId64"/>
    <s:sheet name="Restructuring and Related Cha65" sheetId="65" r:id="rId65"/>
    <s:sheet name="Restructuring and Related Cha66" sheetId="66" r:id="rId66"/>
    <s:sheet name="Subsequent Events (Details)" sheetId="67" r:id="rId67"/>
  </s:sheets>
  <s:definedNames/>
  <s:calcPr calcId="124519" calcMode="auto" fullCalcOnLoad="1"/>
</s:workbook>
</file>

<file path=xl/sharedStrings.xml><?xml version="1.0" encoding="utf-8"?>
<sst xmlns="http://schemas.openxmlformats.org/spreadsheetml/2006/main" uniqueCount="599">
  <si>
    <t>Document and Entity Information - shares</t>
  </si>
  <si>
    <t>6 Months Ended</t>
  </si>
  <si>
    <t>Jun. 30, 2015</t>
  </si>
  <si>
    <t>Jul. 24, 2015</t>
  </si>
  <si>
    <t>Document Type</t>
  </si>
  <si>
    <t>10-Q</t>
  </si>
  <si>
    <t>Amendment Flag</t>
  </si>
  <si>
    <t>false</t>
  </si>
  <si>
    <t>Document Period End Date</t>
  </si>
  <si>
    <t>Jun. 30,
		2015</t>
  </si>
  <si>
    <t>Document Fiscal Year Focus</t>
  </si>
  <si>
    <t>Document Fiscal Period Focus</t>
  </si>
  <si>
    <t>Q2</t>
  </si>
  <si>
    <t>Entity Registrant Name</t>
  </si>
  <si>
    <t>DreamWorks Animation SKG, Inc.</t>
  </si>
  <si>
    <t>Entity Central Index Key</t>
  </si>
  <si>
    <t>Current Fiscal Year End Date</t>
  </si>
  <si>
    <t>--12-31</t>
  </si>
  <si>
    <t>Entity Filer Category</t>
  </si>
  <si>
    <t>Large Accelerated Filer</t>
  </si>
  <si>
    <t>Common Class A [Member]</t>
  </si>
  <si>
    <t>Entity Common Stock, Shares Outstanding</t>
  </si>
  <si>
    <t>Common Class B [Member]</t>
  </si>
  <si>
    <t>Consolidated Balance Sheets - USD ($) $ in Thousands</t>
  </si>
  <si>
    <t>Dec. 31, 2014</t>
  </si>
  <si>
    <t>Assets</t>
  </si>
  <si>
    <t>Cash and cash equivalents</t>
  </si>
  <si>
    <t>Restricted cash</t>
  </si>
  <si>
    <t>Trade accounts receivable, net of allowance for doubtful accounts (see Note 7 for related party amounts)</t>
  </si>
  <si>
    <t>Receivables from distributors, net of allowance for doubtful accounts (see Note 7 for related party amounts)</t>
  </si>
  <si>
    <t>Film and other inventory costs, net</t>
  </si>
  <si>
    <t>Prepaid expenses</t>
  </si>
  <si>
    <t>Other assets</t>
  </si>
  <si>
    <t>Investments in unconsolidated entities</t>
  </si>
  <si>
    <t>Property, plant and equipment, net of accumulated depreciation and amortization</t>
  </si>
  <si>
    <t>Intangible assets, net of accumulated amortization</t>
  </si>
  <si>
    <t>Goodwill</t>
  </si>
  <si>
    <t>Total assets</t>
  </si>
  <si>
    <t>Liabilities:</t>
  </si>
  <si>
    <t>Accounts payable</t>
  </si>
  <si>
    <t>Accrued liabilities</t>
  </si>
  <si>
    <t>Payable to former stockholder</t>
  </si>
  <si>
    <t>Deferred revenue and other advances</t>
  </si>
  <si>
    <t>Revolving credit facility</t>
  </si>
  <si>
    <t>Lease financing obligation</t>
  </si>
  <si>
    <t>Senior unsecured notes</t>
  </si>
  <si>
    <t>Deferred taxes, net</t>
  </si>
  <si>
    <t>Total liabilities</t>
  </si>
  <si>
    <t>Commitments and contingencies (Note 17)</t>
  </si>
  <si>
    <t>DreamWorks Animation SKG, Inc. Stockholders' Equity:</t>
  </si>
  <si>
    <t>Additional paid-in capital</t>
  </si>
  <si>
    <t>Accumulated other comprehensive loss</t>
  </si>
  <si>
    <t>Retained earnings</t>
  </si>
  <si>
    <t>Less: Class A Treasury common stock, at cost, 28,061,010 and 27,884,524 shares, as of June 30, 2015 and December 31, 2014, respectively</t>
  </si>
  <si>
    <t>Total DreamWorks Animation SKG, Inc. stockholders' equity</t>
  </si>
  <si>
    <t>Non-controlling interests</t>
  </si>
  <si>
    <t>Total equity</t>
  </si>
  <si>
    <t>Total liabilities and equity</t>
  </si>
  <si>
    <t>Common stock</t>
  </si>
  <si>
    <t>Consolidated Balance Sheets (Parenthetical) - $ / shares</t>
  </si>
  <si>
    <t>Common stock, par value (in dollars per share)</t>
  </si>
  <si>
    <t>Common stock, shares authorized</t>
  </si>
  <si>
    <t>Common stock, shares issued</t>
  </si>
  <si>
    <t>Class A Treasury common stock, shares</t>
  </si>
  <si>
    <t>Common stock, shares outstanding</t>
  </si>
  <si>
    <t>Consolidated Statements of Operations - USD ($) shares in Thousands, $ in Thousands</t>
  </si>
  <si>
    <t>3 Months Ended</t>
  </si>
  <si>
    <t>Jun. 30, 2014</t>
  </si>
  <si>
    <t>Income Statement [Abstract]</t>
  </si>
  <si>
    <t>Revenues (see Note 7 for related party amounts)</t>
  </si>
  <si>
    <t>Costs of revenues</t>
  </si>
  <si>
    <t>Selling and marketing</t>
  </si>
  <si>
    <t>General and administrative</t>
  </si>
  <si>
    <t>Product development</t>
  </si>
  <si>
    <t>Change in fair value of contingent consideration</t>
  </si>
  <si>
    <t>Other operating income (see Note 7 for related party amounts)</t>
  </si>
  <si>
    <t>Operating loss</t>
  </si>
  <si>
    <t>Non-operating income (expense):</t>
  </si>
  <si>
    <t>Interest expense, net</t>
  </si>
  <si>
    <t>Other income (expense), net</t>
  </si>
  <si>
    <t>(Increase) decrease in income tax benefit payable to former stockholder</t>
  </si>
  <si>
    <t>Loss before loss from equity method investees and income taxes</t>
  </si>
  <si>
    <t>Loss from equity method investees</t>
  </si>
  <si>
    <t>Loss before income taxes</t>
  </si>
  <si>
    <t>Provision (benefit) for income taxes</t>
  </si>
  <si>
    <t>Net loss</t>
  </si>
  <si>
    <t>Less: Net loss attributable to non-controlling interests</t>
  </si>
  <si>
    <t>Net loss attributable to DreamWorks Animation SKG, Inc.</t>
  </si>
  <si>
    <t>Net loss per share of common stock attributable to DreamWorks Animation SKG, Inc.</t>
  </si>
  <si>
    <t>Basic and diluted net loss per share (in dollars per share)</t>
  </si>
  <si>
    <t>Shares used in computing net loss per share</t>
  </si>
  <si>
    <t>Basic and diluted (in shares)</t>
  </si>
  <si>
    <t>Consolidated Statements of Comprehensive Loss - USD ($) $ in Thousands</t>
  </si>
  <si>
    <t>Statement of Comprehensive Income [Abstract]</t>
  </si>
  <si>
    <t>Other comprehensive loss, net of tax:</t>
  </si>
  <si>
    <t>Foreign currency translation gains</t>
  </si>
  <si>
    <t>Comprehensive loss</t>
  </si>
  <si>
    <t>Less: Comprehensive loss attributable to non-controlling interests</t>
  </si>
  <si>
    <t>Comprehensive loss attributable to DreamWorks Animation SKG, Inc.</t>
  </si>
  <si>
    <t>Consolidated Statements of Cash Flows - USD ($) $ in Thousands</t>
  </si>
  <si>
    <t>Operating activities</t>
  </si>
  <si>
    <t>Adjustments to reconcile net loss to net cash provided by (used in) operating activities:</t>
  </si>
  <si>
    <t>Amortization and write-off of film and other inventory costs</t>
  </si>
  <si>
    <t>Other impairments and write-offs</t>
  </si>
  <si>
    <t>Amortization of intangible assets</t>
  </si>
  <si>
    <t>Depreciation and amortization</t>
  </si>
  <si>
    <t>Amortization of deferred financing costs</t>
  </si>
  <si>
    <t>Stock-based compensation expense</t>
  </si>
  <si>
    <t>Revenue earned against deferred revenue and other advances</t>
  </si>
  <si>
    <t>Income related to investment contributions</t>
  </si>
  <si>
    <t>Changes in operating assets and liabilities, net of the effects of acquisitions:</t>
  </si>
  <si>
    <t>Trade accounts receivable</t>
  </si>
  <si>
    <t>Receivables from distributors</t>
  </si>
  <si>
    <t>Film and other inventory costs</t>
  </si>
  <si>
    <t>Prepaid expenses and other assets</t>
  </si>
  <si>
    <t>Accounts payable and accrued liabilities</t>
  </si>
  <si>
    <t>Income taxes payable/receivable, net</t>
  </si>
  <si>
    <t>Net cash provided by (used in) operating activities</t>
  </si>
  <si>
    <t>Investing activities</t>
  </si>
  <si>
    <t>Purchases of property, plant and equipment</t>
  </si>
  <si>
    <t>Acquisitions of character and distribution rights</t>
  </si>
  <si>
    <t>Acquisitions, net of cash acquired</t>
  </si>
  <si>
    <t>Net cash used in investing activities</t>
  </si>
  <si>
    <t>Financing activities</t>
  </si>
  <si>
    <t>Proceeds from stock option exercises</t>
  </si>
  <si>
    <t>Deferred financing costs</t>
  </si>
  <si>
    <t>Purchase of treasury stock</t>
  </si>
  <si>
    <t>Contingent consideration payment</t>
  </si>
  <si>
    <t>Borrowings from revolving credit facility</t>
  </si>
  <si>
    <t>Repayments of borrowings from revolving credit facility</t>
  </si>
  <si>
    <t>Proceeds from lease financing obligation</t>
  </si>
  <si>
    <t>Repayments of lease financing obligation</t>
  </si>
  <si>
    <t>Capital contribution from non-controlling interest holder</t>
  </si>
  <si>
    <t>Distributions to non-controlling interest holder</t>
  </si>
  <si>
    <t>Net cash provided by financing activities</t>
  </si>
  <si>
    <t>Effect of exchange rate changes on cash and cash equivalents</t>
  </si>
  <si>
    <t>Increase (decrease) in cash and cash equivalents</t>
  </si>
  <si>
    <t>Cash and cash equivalents at beginning of period</t>
  </si>
  <si>
    <t>Cash and cash equivalents at end of period</t>
  </si>
  <si>
    <t>Non-cash investing activities:</t>
  </si>
  <si>
    <t>Intellectual property and technology licenses granted in exchange for equity interest</t>
  </si>
  <si>
    <t>Services provided in exchange for equity interest</t>
  </si>
  <si>
    <t>Total non-cash investing activities</t>
  </si>
  <si>
    <t>Supplemental disclosure of cash flow information:</t>
  </si>
  <si>
    <t>Cash paid (refunded) during the period for income taxes, net</t>
  </si>
  <si>
    <t>Cash paid during the period for interest, net of amounts capitalized</t>
  </si>
  <si>
    <t>Business and Basis of Presentation</t>
  </si>
  <si>
    <t>Organization, Consolidation and Presentation of Financial Statements [Abstract]</t>
  </si>
  <si>
    <t>Business and Basis of Presentation Business The business of DreamWorks Animation SKG, Inc. ("DreamWorks Animation" or the "Company") is primarily devoted to the development, production and exploitation of animated films (and other audiovisual programs) and their associated characters in the worldwide theatrical, home entertainment, digital, television, merchandising, licensing and other markets. The Company continues to expand its library and increase the value of its intellectual property assets by developing and producing new episodic series and other non-theatrical content based on characters from its feature films. In addition, the Company has an extensive library of other intellectual property rights through its acquisition of Classic Media, which can be exploited in various markets. The Company's activities also include technology initiatives as it explores opportunities to exploit its internally developed software. The Company's business also includes AwesomenessTV ("ATV"), a multi-media platform company that generates revenues primarily from the production and distribution of content across a variety of channels, including theatrical, home entertainment, television and online video-on-demand. On December 11, 2014, the Company entered into a Unit Purchase Agreement (the "Unit Purchase Agreement") with an affiliate of Hearst Corporation ("Hearst"). Pursuant to the Unit Purchase Agreement, Hearst acquired a 25% equity interest in a newly formed joint venture ("ATV Joint Venture") conducting the ATV business. The Company continues to retain control over ATV. Distribution and Servicing Arrangements The Company derives revenue from Twentieth Century Fox Film Corporation's worldwide (excluding China and South Korea) exploitation of its films in the theatrical and post-theatrical markets. Pursuant to a binding term sheet (the "Fox Distribution Agreement") entered into with Twentieth Century Fox and Twentieth Century Fox Home Entertainment, LLC (collectively, "Fox"), the Company has agreed to license Fox certain exclusive distribution rights and exclusively engage Fox to render fulfillment services with respect to certain of the Company's animated feature films and other audiovisual programs theatrically released during the five -year period beginning on January 1, 2013. As of July 1, 2014, Fox has also been licensed and engaged to render fulfillment services for the Company's feature films theatrically released prior to January 1, 2013 in theatrical, non-theatrical, home entertainment and digital media. The rights licensed to, and serviced by, Fox will terminate on the date that is one year after the initial home video release date in the United States ("U.S.") of the last film theatrically released by Fox during such five -year period, subject to licenses approved by the Company during such period that extend beyond such period. Also beginning in 2013, the Company's films are distributed in China and South Korea territories by separate distributors in each of these territories. The key terms of the Company's distribution arrangements with its Chinese and South Korean distributors are largely similar to those with Fox and Paramount such that the Company also recognizes revenues earned under these arrangements on a net basis. The Company's distribution partner in China is a subsidiary of Oriental DreamWorks Holding Limited ("ODW"), which is a related party. Lastly, the Company continues to derive revenues from the distribution by Paramount Pictures Corporation, a subsidiary of Viacom Inc., and its affiliates (collectively, "Paramount") of its feature films released prior to January 1, 2013 pursuant to a distribution agreement and a fulfillment services agreement (collectively, the "Paramount Agreements"). As of July 1, 2014, the Company reacquired certain distribution rights to its feature films from Paramount, which rights have been licensed to Fox (as noted above). The amount paid to reacquire these rights was recorded as a definite-lived intangible asset (see Note 6). Paramount will continue to exploit and render fulfillment services in television and related media for feature films released prior to January 1, 2013 until the date that is 16 years after such film's theatrical release, and will continue to exploit and service certain other agreements with Paramount's sublicensees that remain in place after July 1, 2014. The Company generally retains all other rights to exploit its films, including commercial tie-in and promotional rights with respect to each film, as well as merchandising, interactive, literary publishing, music publishing and soundtrack rights. The Company's activities associated with its Classic Media properties and ATV business are generally not subject to the Company's distribution agreements with its theatrical distributors. Basis of Presentation The accompanying unaudited financial data as of June 30, 2015 and for the three and six months ended June 30, 2015 and 2014 has been prepared by the Company pursuant to the rules and regulations of the Securities and Exchange Commission (the "SEC") and in accordance with U.S. generally accepted accounting principles ("U.S. GAAP") for interim financial information. Accordingly, certain information and footnote disclosures normally included in comprehensive financial statements have been condensed or omitted pursuant to such rules and regulations. The consolidated balance sheet as of December 31, 2014 was derived from the audited financial statements at that date, but does not include all the information and footnotes required by U.S. GAAP. These financial statements should be read in conjunction with the consolidated financial statements and related notes included in the Company's Annual Report on Form 10-K for the year ended December 31, 2014 (the " 2014 Form 10-K"). Except as described below, the accompanying unaudited consolidated financial statements reflect all adjustments, consisting of only normal recurring items, which in the opinion of management, are necessary for a fair statement for the periods shown. The results of operations for such periods are not necessarily indicative of the results expected for the full year, or for any future period, as fluctuations can occur based upon the timing of the Company's films' theatrical and home entertainment releases, and deliveries of episodic content. Reclassifications Certain amounts in the prior period consolidated financial statements have been reclassified to conform to the Company's 2015 presentation. In addition, the Company has historically presented exploitation costs (e.g., advertising and marketing) that are directly attributable to its feature films, television series/specials or live performances as a component of costs of revenues. Due to the Company's continued business diversification efforts and the growth in the variety of business lines in which the Company now operates, the Company's advertising and marketing efforts have become less correlated with its various revenue streams. As a result, the Company has determined that it is more meaningful to present all marketing and distribution expenses incurred directly by the Company as a single line item in its statements of operations. Such selling and marketing expenses primarily consist of advertising and marketing costs, promotion costs, distribution fees and sales commissions to outside third parties. To conform to the new presentation, the Company's statements of operations now includes a line item entitled "selling and marketing expenses," which consist of certain (i) distribution expenses incurred directly by the Company that were previously classified in costs of revenues and (ii) general, non-direct advertising and marketing expenses previously classified in a line item entitled "selling, general and administrative expenses." Distribution and marketing expenses that are incurred by the Company's primary distributors (such as Fox and Paramount) are not included in this new line item because the Company records revenues from these distributors only after the distributors have recouped such costs (refer to the Company's significant accounting policies in Note 2 of the Company's 2014 Form 10-K for further information). Further, given the nature of the Company's business, the Company has determined that consolidated "gross profit" is no longer a meaningful metric. In order to align the financial statement presentation with the nature of the Company's business, the Company will no longer present this line item in its statements of operations. Revision As discussed in the immediately preceding section, the Company's statements of operations presentation historically included advertising and marketing expenses directly attributable to its feature films, television series/specials or live performances in costs of revenues to arrive at "gross profit." As a result, advertising and marketing expenses were incorrectly included in the computation of "gross profit." Accordingly, the Company has revised its prior presentation of advertising and marketing expenses appearing in the accompanying financial statements by decreasing costs of revenues (with a corresponding increase in the new line item entitled "selling and marketing expenses") for the three- and six- month periods ended June 30, 2014 in the amount of $9.8 million and $12.3 million , respectively. The Company assessed the materiality of this revision on previously issued financial statements and concluded that the revision was not material to the consolidated financial statements because, among other things, there was no impact on previously reported operating income or net income, for any period presented. The Company will continue to revise the classification of previously reported advertising and marketing expenses as they are reported in future quarterly and annual filings. Segment Gross Profit The Company continues to believe that advertising and marketing expenses directly attributable to its feature films or television series/specials are an important component in the evaluation of segment profitability. Accordingly, the Company's segment gross profit continues to include the advertising and marketing expenses, as well as other selling and distribution expenses, previously included within costs of revenues. This does not change the amounts of the previously reported segment profitability metric used by the Company's chief operating decision makers to review segment profitability. See Note 14 for the Company's reportable segment disclosures. Consolidation The consolidated financial statements of the Company present the financial position, results of operations and cash flows of DreamWorks Animation and its wholly-owned and majority-owned subsidiaries. The Company consolidates less-than-wholly owned entities if the Company has a controlling financial interest in that entity. The Company uses the equity method of accounting for investments in companies in which it has a 50% or less ownership interest and has the ability to exercise significant influence. Such investments are presented as investments in unconsolidated entities on the Company's consolidated balance sheets (refer to Note 7 for further information of such investments). Prior to recording its share of net income or losses from equity method investees, investee financial statements are converted to U.S. GAAP. All significant intercompany accounts and transactions have been eliminated. Intra-entity profit related to transactions with equity method investees is eliminated until the amounts are ultimately realized. In addition, the Company reviews its relationships with other entities to identify whether they are variable interest entities ("VIE") as defined by the Financial Accounting Standards Board ("FASB"), and to assess whether the Company is the primary beneficiary of such entity. If the determination is made that the Company is the primary beneficiary, then the entity is consolidated. As of June 30, 2015 , the Company determined that it continued to have a variable interest in ODW as ODW does not have sufficient equity at risk (i.e., cash on hand to fund its operations) as a result of the timing of capital contributions to the entity in accordance with the Transaction and Contribution Agreement (see Note 7). However, the Company concluded that it is not the primary beneficiary of ODW as it does not have the ability to control ODW. As a result, it does not consolidate ODW into its financial statements. Refer to Note 7 for further discussion of how the Company accounts for its investment in ODW, including the remaining contributions (which represent the maximum exposure to the Company). The Company also determined that the entity with which it entered into a lease financing obligation with respect to its headquarters facilities is a VIE (see Note 10). The Company concluded that it is not the primary beneficiary of this entity as it does not have the ability to influence or control the entity. As a result, this entity is not consolidated by the Company. The Company's maximum exposure is related to the Sharing Agreement (as further described in Note 10). Restricted Cash Restricted cash primarily represents cash accounts maintained by the ATV Joint Venture in which the Company owns a 75% interest. Pursuant to the venture's operating agreement, $25.0 million of the initial cash contribution cannot be commingled with other corporate cash accounts and can only be used to fund the working capital of the ATV Joint Venture. As of June 30, 2015 , the remaining balance of this restricted cash amount was $7.9 million . Other In February 2015, the Company and a third-party entered into agreements forming a new entity to commercialize one of the Company's technology initiatives. The new entity is majority-owned and controlled by the Company and, accordingly, is consolidated by the Company. The Company's consolidated financial statements include a cash contribution from the non-controlling interest holder in the amount of $15.0 million made at the time of formation of the new entity. Use of Estimates The preparation of financial statements in conformity with U.S. GAAP requires management to make estimates and assumptions that affect the amounts reported in the financial statements and accompanying notes. The most significant estimates made by management in the preparation of the financial statements relate to the following: • ultimate revenues and ultimate costs of film and television product; • relative selling price of the Company's products for purposes of revenue allocation in multi-property licenses and other multiple deliverable arrangements; • determination of fair value of assets and liabilities for the allocation of the purchase price in an acquisition; • determination of the fair value of reporting units for purposes of testing goodwill for impairment; • determination of fair value of non-cash contributions to investments in unconsolidated entities; • useful lives of intangible assets; • product sales that will be returned and the amount of receivables that ultimately will be collected; • the potential outcome of future tax consequences of events that have been recognized in the Company's financial statements; • loss contingencies and contingent consideration arrangements; and • assumptions used in the determination of the fair value of equity-based awards for stock-based compensation or their probability of vesting. Actual results could differ from those estimates. To the extent that there are material differences between these estimates and actual results, the Company's financial condition or results of operations will be affected. Estimates are based on past experience and other assumptions that management believes are reasonable under the circumstances, and management evaluates these estimates on an ongoing basis.</t>
  </si>
  <si>
    <t>Recent Accounting Pronouncements</t>
  </si>
  <si>
    <t>New Accounting Pronouncements and Changes in Accounting Principles [Abstract]</t>
  </si>
  <si>
    <t>Recent Accounting Pronouncements In April 2015, the FASB issued an accounting standards update relating to the presentation of debt issuance costs. The accounting update requires companies to present debt issuance costs related to a recognized debt liability presented in the balance sheet as a direct deduction from the carrying amount of that debt liability, consistent with debt discounts. The guidance is effective for the Company's fiscal year beginning January 1, 2016, with early adoption permitted. The Company plans to adopt the new guidance effective January 1, 2016. The adoption of this guidance is expected to have an immaterial impact on the Company's consolidated financial statements. In February 2015, the FASB issued an accounting standards update to amend existing guidance relating to the evaluation of certain legal entities for potential consolidation. The amendments modify the evaluation of whether limited partnerships and similar legal entities are VIEs or voting interest entities. In addition, the amendments modify the guidance on evaluating whether a fee paid to a decision maker or a service provider represents a variable interest and whether it should be included in the evaluation of the economics criterion in determining which party is the primary beneficiary of a VIE. In accordance with the accounting standards update, companies are required to reevaluate all legal entities that are considered VIEs to determine whether there is a change in the conclusion as to whether the VIE should be consolidated. The guidance is effective for the Company's fiscal year beginning January 1, 2016, with early adoption permitted. The Company plans to adopt the new guidance effective January 1, 2016. The Company is currently evaluating the impact that the new standard will have on its consolidated financial statements. In May 2014, the FASB issued an accounting standards update to provide companies with a single model for use in accounting for revenue from contracts with customers. Once it becomes effective, the new guidance will replace most existing revenue recognition guidance in U.S. GAAP, including industry-specific guidance. The core principle of the model is to recognize revenue when control of goods or services transfers to the customer and in an amount that reflects the consideration that the Company expects to be entitled to in exchange for those goods or services that have transferred. Under current U.S. GAAP, the Company recognizes revenue when the risks and rewards of ownership transfer to the customer. In addition, the new guidance requires improved disclosures to help users of financial statements better understand the nature, amount, timing and uncertainty of revenue that is recognized and the related cash flows. The guidance is effective for the Company's fiscal year beginning January 1, 2018, including interim periods within that fiscal year. Early adoption is permitted but no earlier than the Company's fiscal year beginning January 1, 2017. Companies are permitted to either apply the guidance retrospectively to all prior periods presented or, alternatively, apply the guidance in the year of adoption with the cumulative effect recognized at the date of initial application (referred to as the modified retrospective approach). The Company is in the process of determining the method of adoption, as well as evaluating the impact that the new standard will have on its consolidated financial statements.</t>
  </si>
  <si>
    <t>Acquisitions</t>
  </si>
  <si>
    <t>Business Combinations [Abstract]</t>
  </si>
  <si>
    <t>Acquisitions AwesomenessTV Contingent Consideration As part of an Agreement and Plan of Merger (the "Merger Agreement"), the Company was originally required to make future cash payments to ATV's former stockholders as part of the total purchase price to acquire ATV. The contingent consideration was to be based on whether ATV increased its adjusted earnings before interest expense, income taxes, depreciation and amortization ("EBITDA") over an adjusted EBITDA threshold, over a two -year period (which commenced on January 1, 2014). The Company estimated the fair value of contingent consideration using significant unobservable inputs in a Monte-Carlo simulation model and based the fair value on the estimated risk-adjusted cost of capital of ATV's adjusted EBITDA following integration into the Company (an income approach). The estimate of the liability fluctuated if there were changes in the forecast of ATV's future earnings or as a result of actual earnings levels achieved. Any changes in estimate of the contingent consideration liability were reflected in the Company's results of operations in the period that the change occurred. The maximum contingent consideration that could be earned was $117.0 million under the Merger Agreement. The estimate of contingent consideration liability decreased from $96.5 million as of December 31, 2013 to $91.8 million as of June 30, 2014, primarily due to changes in the forecast of cash flows. The change in estimate, for the six months ended June 30, 2014, was recorded as a gain in the consolidated statements of operations. On December 11, 2014, the Company and the former ATV stockholders entered into an amendment to the Merger Agreement. The amendment provided for a fixed payment totaling $80.0 million to such stockholders in lieu of the contingent consideration specified in the Merger Agreement. As a result, the Company's contingent liability was reduced to zero and a gain was recorded in the 2014 consolidated statements of operations as a change in fair value of contingent consideration.</t>
  </si>
  <si>
    <t>Financial Instruments</t>
  </si>
  <si>
    <t>Fair Value Disclosures [Abstract]</t>
  </si>
  <si>
    <t>Financial Instruments The fair value of cash and cash equivalents, restricted cash, accounts payable, advances and amounts outstanding under the revolving credit facility approximates carrying value due to the short-term maturity of such instruments and floating interest rates. As of June 30, 2015 , the fair value of trade accounts receivable approximated carrying value due to the similarities in the initial and current discount rates. In addition, as of June 30, 2015 , the fair value and the carrying value of the senior unsecured notes was $308.2 million and $300.0 million , respectively. As it relates to the Company's lease financing obligation, as of June 30, 2015 , the fair value and the carrying value was $202.4 million and $183.6 million , respectively. The fair value of trade accounts receivable, the senior unsecured notes and the lease financing obligation was determined using significant unobservable inputs by performing a discounted cash flow analysis and using current discount rates as appropriate for each type of instrument. The Company has short-term money market investments which are classified as cash and cash equivalents on the consolidated balance sheets. The fair value of these investments at June 30, 2015 and December 31, 2014 was measured based on quoted prices in active markets.</t>
  </si>
  <si>
    <t>Film and Other Inventory Costs</t>
  </si>
  <si>
    <t>Film Costs [Abstract]</t>
  </si>
  <si>
    <t>Film And Other Inventory Costs</t>
  </si>
  <si>
    <t>Film and Other Inventory Costs Film, television and other inventory costs consist of the following (in thousands): June 30, December 31, In release, net of amortization: Feature films $ 398,229 $ 392,186 Television series and specials 70,619 67,803 In production: Feature films 198,660 206,240 Television series and specials 95,925 62,426 In development: Feature films 72,828 88,200 Television series and specials 657 1,118 Product inventory and other (1) 10,461 9,917 Total film, television and other inventory costs, net $ 847,379 $ 827,890 ____________________ (1) As of June 30, 2015 and December 31, 2014 , this category includes $6.4 million and $6.7 million , respectively, of physical inventory of certain DreamWorks Animation and Classic Media titles for distribution primarily in the home entertainment market. The Company anticipates that approximately 51% and 85% of the above "in release" film and other inventory costs as of June 30, 2015 will be amortized over the next 12 months and three years, respectively. During the six months ended June 30, 2015 , impairment charges recorded on film and other inventory costs were immaterial. As a result of the weaker-than-expected worldwide theatrical performance of Mr. Peabody and Sherman (released into the domestic theatrical market during March 2014), the Company performed an analysis as of March 31, 2014 to determine whether the unamortized film inventory costs exceeded fair value and was thus impaired. Key assumptions used in the fair value measurement were a discount rate of 7% and estimated remaining cash flows over a period of approximately 15 years . As a result of the analysis, the six-month period ended June 30, 2014 includes an impairment charge of $57.1 million .</t>
  </si>
  <si>
    <t>Intangible Assets</t>
  </si>
  <si>
    <t>Goodwill and Intangible Assets Disclosure [Abstract]</t>
  </si>
  <si>
    <t>Intangible Assets As of June 30, 2015 and December 31, 2014 , intangible assets included $69.4 million of indefinite-lived intangible assets. In addition, intangible assets included definite-lived intangible assets as follows (in thousands, unless otherwise noted): Weighted Average Estimated Useful Life (in years) Gross Accumulated Amortization Impact of Foreign Currency Translation Net As of June 30, 2015: Character rights 13.9 $ 99,000 $ (18,461 ) $ (234 ) $ 80,305 Distribution rights 11.2 30,000 (3,138 ) — 26,862 Programming content 2.0 11,200 (11,200 ) — — Trademarks and trade names 10.0 1,410 (286 ) — 1,124 Other intangibles 4.4 2,700 (1,050 ) — 1,650 Total $ 144,310 $ (34,135 ) $ (234 ) $ 109,941 As of December 31, 2014: Character rights 13.9 $ 99,000 $ (15,101 ) $ (568 ) $ 83,331 Distribution rights 11.2 30,000 (1,604 ) — 28,396 Programming content 2.0 11,200 (9,333 ) — 1,867 Trademarks and trade names 10.0 1,410 (216 ) — 1,194 Other intangibles 4.4 2,700 (747 ) — 1,953 Total $ 144,310 $ (27,001 ) $ (568 ) $ 116,741</t>
  </si>
  <si>
    <t>Investments in Unconsolidated Entities</t>
  </si>
  <si>
    <t>Investments in Unconsolidated Entities [Abstract]</t>
  </si>
  <si>
    <t>Investments in Unconsolidated Entities The Company has made investments in entities which are accounted for under either the cost or equity method of accounting. These investments are classified as investments in unconsolidated entities in the consolidated balance sheets and consist of the following (in thousands, unless otherwise indicated): Ownership Percentage at June 30, December 31, June 30, 2015 2015 2014 Oriental DreamWorks Holding Limited 45.45% $ 15,037 $ 17,422 All Other (1) 17.5%-50.0% 10 6,029 Total equity method investments 15,047 23,451 Total cost method investments 12,379 11,879 Total investments in unconsolidated entities $ 27,426 $ 35,330 ____________________ (1) As of March 31, 2015, the Company determined that one of its equity method investments was impaired and that the carrying value would not be recoverable, primarily due to the Company's concerns related to the investee's financial condition. As a result, the six-month period ended June 30, 2015 includes an impairment charge in the amount of $5.1 million related to such investment, which was classified as other income/expense, net on the Company's consolidated statements of operations. Under the equity method of accounting, the carrying value of an investment is adjusted for the Company's proportionate share of the investees' earnings and losses (adjusted for the amortization of any differences in the Company's basis, with respect to the Company's investment in ODW, compared to the Company's share of venture-level equity), as well as contributions to and distributions from the investee. The Company classifies its share of income or loss from investments accounted for under the equity method as income/loss from equity method investees in its consolidated statements of operations. Loss from equity method investees consist of the following (in thousands): Three Months Ended Six Months Ended June 30, June 30, 2015 2014 2015 2014 Oriental DreamWorks Holding Limited (1) $ 2,775 $ 2,394 $ 8,173 $ 4,604 All Other — 1,073 964 2,123 Loss from equity method investees $ 2,775 $ 3,467 $ 9,137 $ 6,727 ____________________ (1) The Company currently records its share of ODW results on a one-month lag. Accordingly, the Company's consolidated financial statements include its share of losses incurred by ODW from the period beginning and ending one month prior to the period shown in the table. Oriental DreamWorks Holding Limited On April 3, 2013 ("ODW Closing Date"), the Company formed a Chinese Joint Venture, ODW (or the "Chinese Joint Venture"), through the execution of a Transaction and Contribution Agreement, as amended, with its Chinese partners, China Media Capital (Shanghai) Center L.P. ("CMC"), Shanghai Media Group ("SMG") and Shanghai Alliance Investment Co., Ltd. ("SAIL", and together with CMC and SMG, the "CPE Holders"). In exchange for 45.45% of the equity of ODW, the Company has committed to making a total cash capital contribution to ODW of $50.0 million (of which $11.2 million had been funded as of June 30, 2015 , with the balance to be funded over time) and non-cash contributions valued at approximately $100.0 million (of which approximately $41.2 million had been satisfied as of June 30, 2015 ). Such non-cash contributions include licenses of technology and certain other intellectual property of the Company, rights in certain trademarks of the Company, two in-development feature film projects developed by the Company and consulting and training services. The Company's consolidated statements of operations included other operating income recognized in connection with non-cash contributions made to ODW of $1.7 million and $2.3 million during the three months ended June 30, 2015 and 2014 , respectively, and $4.0 million during each of the six -month periods ended June 30, 2015 and 2014 . As of June 30, 2015 , the Company's remaining contributions consisted of the following: (i) $38.8 million in cash (which is expected to be funded over the next three years), (ii) two of the Company's in-development film projects, (iii) remaining delivery requirements under the licenses of technology and certain other intellectual property of the Company and (iv) approximately $6.7 million in consulting and training services. Some of these remaining contribution commitments will require future cash outflows for which the Company is not currently able to estimate the timing of contributions as this will depend on, among other things, ODW's operations. Basis Differences. The Company's investment in ODW does not equal the venture-level equity (the amount recorded on the balance sheet of ODW) due to various basis differences. Basis differences related to definite-lived assets are being amortized based on the useful lives of the related assets. Basis differences related to indefinite-lived assets are not being amortized. The following are the differences between the Company's venture-level equity and the balance of its investment in ODW (in thousands): June 30, December 31, 2015 2014 Company's venture-level equity $ 44,083 $ 46,345 Technology and intellectual property licenses (1) (8,769 ) (12,714 ) Other (2) (20,277 ) (16,209 ) Total ODW investment recorded $ 15,037 $ 17,422 ____________________ (1) Represents differences between the Company's historical cost basis and the equity basis reflected at the venture-level (the amount recorded on the balance sheet of ODW) related to the Company's contributions of technology and intellectual property licenses. These basis differences arise because the contributed assets are recorded at fair value by ODW. (2) Represents the Company's net contribution commitment due to ODW. Other Transactions with ODW. The Company has various other transactions with ODW, a related party. The Company has entered into a distribution agreement with ODW for the distribution of the Company's feature films in China (beginning with The Croods ). In addition, from time to time, the Company may provide consulting and training services to ODW, the charges of which are based on the Company's actual cost of providing such services. The Company's consolidated statements of operations included revenues earned primarily through ODW's distribution of its feature films of $4.4 million and $4.8 million during the three- and six- month periods ended June 30, 2015 , respectively, and $1.3 million and $2.0 million during the three- and six- month periods ended June 30, 2014 , respectively. As of June 30, 2015 and December 31, 2014 , the Company's consolidated balance sheets included receivables from ODW of $8.4 million and $7.1 million , respectively, which were classified as a component of trade accounts receivable, and $11.9 million and $19.0 million , respectively, which were classified as a component of receivables from distributors.</t>
  </si>
  <si>
    <t>Accrued Liabilities</t>
  </si>
  <si>
    <t>Payables and Accruals [Abstract]</t>
  </si>
  <si>
    <t>Accrued Liabilities Accrued liabilities consist of the following (in thousands): June 30, December 31, 2015 2014 Employee compensation $ 60,516 $ 67,084 Participations and residuals 43,806 50,646 Interest payable 7,943 7,951 Deferred rent 10,324 11,049 Other accrued liabilities 38,544 53,487 Total accrued liabilities $ 161,133 $ 190,217 As of June 30, 2015 , the Company estimates that over the next 12 months it will pay approximately $20.6 million of its accrued participation and residual costs.</t>
  </si>
  <si>
    <t>Deferred Revenue and Other Advances</t>
  </si>
  <si>
    <t>Deferred Revenue Disclosure [Abstract]</t>
  </si>
  <si>
    <t>Deferred Revenue and Other Advances The following is a summary of deferred revenue and other advances included in the consolidated balance sheets as of June 30, 2015 and December 31, 2014 and the related amounts earned and recorded either as revenue in the consolidated statements of operations or recorded as an offset to other costs (as described below) for the three- and six -month periods ended June 30, 2015 and 2014 (in thousands): Amounts Earned Three Months Ended Six Months Ended June 30, December 31, June 30, June 30, 2015 2014 2015 2014 2015 2014 (3) Deferred Revenue (1) $ 43,318 $ 1,074 $ 3,994 $ 3,607 $ 4,112 $ 9,515 Strategic Alliance/Development Advances (2) 6,057 1,667 5,793 8,229 13,477 15,367 Other 30,700 31,154 13,525 11,249 28,072 32,875 Total deferred revenue and other advances $ 80,075 $ 33,895 ______________________ (1) Deferred revenue consists of those arrangements related to the licensing of content for distribution in the home entertainment, television and new media markets. The deferred revenue balance increased from December 31, 2014 to June 30, 2015 primarily due to an advance received from a licensee under a new arrangement in the new media market. (2) Of the total amounts earned against the "Strategic Alliance/Development Advances," for the three months ended June 30, 2015 and 2014 , $1.7 million and $3.5 million , respectively, and $5.7 million and $5.9 million for the six months ended June 30, 2015 and 2014 , respectively, were capitalized as an offset to property, plant and equipment. Additionally, during the three months ended June 30, 2015 and 2014 , of the total amounts earned, $1.4 million and $2.5 million , respectively, and for the six months ended June 30, 2015 and 2014 , $1.9 million and $3.5 million , respectively, were recorded as a reduction to other assets. During the six months ended June 30, 2015 and 2014 , $1.5 million and $0.5 million , respectively, were recorded as a reduction to prepaid expenses. During each of the three-month periods ended June 30, 2015 and 2014 , of the total amounts earned, $0.5 million , and for the six months ended June 30, 2015 and 2014 , $1.1 million and $1.6 million , respectively, were recorded as a reduction to operating expenses. (3) Of the total amounts earned in "Other," for the six months ended June 30, 2014 , $14.0 million was recorded as a reduction to film and other inventory costs.</t>
  </si>
  <si>
    <t>Financing Arrangements</t>
  </si>
  <si>
    <t>Debt Disclosure [Abstract]</t>
  </si>
  <si>
    <t>Financing Arrangements Senior Unsecured Notes. On August 14, 2013, the Company issued $300.0 million in aggregate principal amount of 6.875% Senior Notes due 2020 (the "Notes"). In connection with the issuance of the Notes, the Company entered into an indenture (the "Indenture") with The Bank of New York Mellon Trust Company, N.A., as trustee, specifying the terms of the Notes. The Notes were sold at a price to investors of 100% of their principal amount and were issued in a private placement pursuant to the exemptions under Rule 144A and Regulation S under the Securities Act of 1933, as amended. The net proceeds from the Notes amounted to $294.0 million and a portion was used to repay the outstanding borrowings under the Company's revolving credit facility. The Notes are effectively subordinated to indebtedness under the revolving credit facility. The Company is required to pay interest on the Notes semi-annually in arrears on February 15 and August 15 of each year. The principal amount is due upon maturity. The Notes are guaranteed by all of the Company's domestic subsidiaries that also guarantee its revolving credit facility. The Indenture contains certain restrictions and covenants that, subject to certain exceptions, limit the Company's ability to incur additional indebtedness, pay dividends or repurchase the Company's common shares, make certain loans or investments, and sell or otherwise dispose of certain assets, among other limitations. The Indenture also contains customary events of default, which, if triggered, may accelerate payment of principal, premium, if any, and accrued but unpaid interest on the Notes. Such events of default include non-payment of principal and interest, non-performance of covenants and obligations, default on other material debt, failure to satisfy material judgments and bankruptcy or insolvency. If a change of control as described in the Indenture occurs, the Company may be required to offer to purchase the Notes from the holders thereof at a repurchase price equal to 101% of their principal amount, plus accrued and unpaid interest, if any, to, but not including, the date of repurchase. At any time prior to August 15, 2016, the Company may redeem all or part of the Notes at a redemption price equal to the sum of (i) 100% of the principal amount thereof, plus (ii) a specified premium as of the date of redemption, plus (iii) accrued and unpaid interest to, but not including, the date of redemption, subject to the rights of holders of Notes on the relevant record date to receive interest due on the relevant interest payment date. On or after August 15, 2016, the Company may redeem all or a part of the Notes, at specified redemption prices plus accrued and unpaid interest thereon, to, but not including, the applicable redemption date, subject to the rights of holders of Notes on the relevant record date to receive interest due on the relevant interest payment date. In addition, at any time prior to August 15, 2016, the Company may redeem up to 35% of the Notes with the net proceeds of certain equity offerings at a redemption price equal to 106.875% of the principal amount thereof, in each case plus accrued and unpaid interest and additional interest, if any, thereon to, but not including, the redemption date. Revolving Credit Facility. Prior to February 20, 2015, the Company had a revolving credit facility with a number of banks which allowed the Company to borrow up to a maximum of $400.0 million ("Prior Credit Agreement"). On February 20, 2015, the Company and the facility banks amended and restated the Prior Credit Agreement by entering into an Amended and Restated Credit Agreement (the "Restated Credit Agreement"). The Restated Credit Agreement allows the Company to have outstanding borrowings of up to $450.0 million at any one time, on a revolving basis. The Company and one or more of the lenders may from time to time, so long as no default or event of default has occurred under the Restated Credit Agreement, agree to increase the commitments under the Restated Credit Agreement by up to $50.0 million . Under the Restated Credit Agreement, the Company is required to pay a commitment fee on undrawn amounts at an annual rate of 0.375% . Interest on borrowed amounts (per draw) is determined by reference to either (i) the lending banks' base rate plus 1.50% per annum or (ii) the London Interbank Offered Rate ("LIBOR") plus 2.50% per annum. The Restated Credit Agreement also contains a sublimit for letters of credit. The Company is required to pay to the lenders under the Restated Credit Agreement a letter of credit participation fee equal to the applicable margin for LIBOR-based borrowings on the average daily undrawn amount of outstanding letters of credit and pay to each issuer of letters of credit a letter of credit fronting fee equal to 0.125% per annum on the average daily undrawn amount of outstanding letters of credit issued by such letter of credit issuer. The Restated Credit Agreement requires the Company to maintain a specified ratio of total debt to total capitalization, and limits the outstanding credit exposure under the Restated Credit Agreement to a specified ratio of net remaining ultimates to the outstanding credit exposure under the Restated Credit Agreement, plus an additional amount based on the valuation of the Company's film library. Subject to specified exceptions, the Restated Credit Agreement also restricts the Company and substantially all of its subsidiaries from taking certain actions, such as granting liens, entering into any merger or other significant transactions, making distributions (including dividends), entering into transactions with affiliates, agreeing to negative pledge clauses and restrictions on subsidiary distributions, and modifying organizational documents. The obligations of the Company under the Restated Credit Agreement are guaranteed by substantially all the subsidiaries of the Company organized under the laws of the United States of America, and substantially all the tangible and intangible assets of the Company and such subsidiaries are pledged as collateral against borrowings under the Restated Credit Agreement. Lease Financing Obligation. On February 23, 2015, the Company, as seller, entered into a purchase agreement (the "Glendale Purchase Agreement") with a third party buyer ("Landlord") involving the Company's headquarters facility located in Glendale, California (the "Property"). The Property is comprised of, among other things, 10 buildings on approximately 14.7 acres of land. Pursuant to the Glendale Purchase Agreement, the Company sold the Property to Landlord for a purchase price of $185.0 million . In addition, the Company entered into a sharing agreement (the "Sharing Agreement") with the Landlord whereby the Company will either pay or receive 50% of the net appreciation or depreciation in the sale price of the Property if the Landlord sells the property to a third-party prior to February 23, 2016. Concurrently with the sale of the Property, the Company and Landlord entered into a lease agreement (the "Lease"), pursuant to which Landlord leased the Property to the Company commencing immediately following the consummation of the sale. Annual rent during the initial term of the Lease starts at approximately $13.2 million , and increases one and one-half percent each year. The initial term of the Lease is 20 years , and the Company has four consecutive renewal options of five years each. The first two of such renewal terms are subject to fixed rent increasing by one and one-half percent each year, and the rent during each of such last two renewal terms will be the greater of (i) the rent in effect immediately preceding such renewal term or (ii) the then-current fair market value rent. The Lease is structured as a "triple net" lease, meaning that the Company is responsible for all expenses arising from the use or operation of the Property, including repairs, maintenance, insurance and taxes. The Lease also contains provisions regarding the obligations of the Company and Landlord in connection with a casualty or condemnation of the Property. Other than a sale by the initial Landlord party to the Lease, if any subsequent landlord decides to sell or otherwise convey title to the Property to a third party during the term of the Lease, the Company shall have a right of first refusal to purchase the Property on the same terms offered to such third party. The Company accounted for the sale and lease arrangement (as described above) as a financing transaction as it did not qualify for sale-leaseback accounting treatment because of the Company's continuing involvement through the Sharing Agreement. Under the financing accounting method, the Property assets remain on the Company's consolidated balance sheets and proceeds received by the Company are recorded as a financing liability. Payments under the Lease are applied as payments of deemed principal and imputed interest on the underlying financing obligation. The Company currently anticipates that this transaction will be classified as a sale and leaseback of the property upon completion of a sale meeting the requirements specified in the Sharing Agreement (see Note 20). As of June 30, 2015 , payments required on the lease financing obligation were as follows (in thousands): 2015 $ 5,488 2016 13,335 2017 13,535 2018 13,738 2019 13,944 2020 and thereafter 322,269 Total payments 382,309 Less: interest implicit in obligation (198,708 ) Total lease financing obligation $ 183,601 The following table summarizes information associated with the Company's financing arrangements (in thousands, except percentages): Interest Expense Three Months Ended Six Months Ended Balance Outstanding at Maturity Date June 30, June 30, June 30, 2015 December 31, 2014 Interest Rate at June 30, 2015 2015 2014 2015 2014 Senior Unsecured Notes $ 300,000 $ 300,000 August 2020 6.875% $ 4,422 $ 2,849 $ 8,868 $ 5,083 Revolving Credit Facility $ 115,000 $ 215,000 February 2020 2.68% $ 862 $ 466 $ 2,202 $ 841 Lease Financing Obligation $ 183,601 N/A February 2035 6.70% $ 2,609 N/A $ 3,750 N/A ____________________ N/A: Not applicable Additional Financing Information Interest Capitalized to Film Costs. Interest on borrowed funds that are invested in major projects with substantial development or construction phases is capitalized as part of the asset cost until the projects are released or construction projects are put into service. Thus, capitalized interest is amortized over future periods on a basis consistent with that of the asset to which it relates. During the three months ended June 30, 2015 and 2014 , the Company incurred interest costs totaling $10.0 million and $6.2 million , respectively, of which $1.4 million and $2.6 million , respectively, were capitalized to film costs. During the six months ended June 30, 2015 and 2014 , the Company incurred interest costs totaling $18.5 million and $12.3 million , respectively, of which $2.4 million and $5.8 million , respectively, were capitalized to film costs. As of June 30, 2015 , the Company was in compliance with all applicable financial debt covenants.</t>
  </si>
  <si>
    <t>Income Taxes</t>
  </si>
  <si>
    <t>Income Tax Disclosure [Abstract]</t>
  </si>
  <si>
    <t>Income Taxes The Company typically determines its interim income tax provision by using the estimated annual effective tax rate and applying that rate to income/loss on a current year-to-date basis, adjusted for the tax effects of items that relate discretely to the interim period, if any. However, if minor changes to forecasted annual pre-tax earnings have a significant effect on the estimated annual effective tax rate, the Company may determine that this method would not be appropriate and that a different method should be applied. Furthermore, as a result of a partial increase in the tax basis of the Company's tangible and intangible assets attributable to transactions entered into by affiliates controlled by a former stockholder at the time of the Company's 2004 initial public offering, the Company may pay reduced tax amounts to the extent it generates sufficient taxable income in the future (refer to the Company's 2014 Form 10-K for a more detailed description). The Company is obligated to remit to the affiliate of the former stockholder 85% of any realized cash savings in U.S. Federal income tax, California franchise tax and certain other related tax benefits. Due to the effect of this arrangement on the Company's provision for income taxes, the Company also combines the effect of the increase/decrease in income tax benefit payable to former stockholder (referred to as the combined effective tax rate). The Company utilized the annual effective tax rate method (as described above) to calculate the income tax provision for the three and six months ended June 30, 2015 and 2014 . For the three months ended June 30, 2015 and 2014 , the Company recorded a provision for income taxes of $1.8 million and $2.6 million , respectively, or an effective tax rate of (5.8)% and (17.3)% , respectively. For the six months ended June 30, 2015 and 2014 , the Company recorded a provision for income taxes of $4.2 million and a benefit for income taxes of $19.9 million , respectively, or an effective tax rate of (5.0)% and 24.6% , respectively. Although the Company incurred a loss before income taxes during the three and six months ended June 30, 2015, it recorded a provision for income taxes primarily due to foreign taxes combined with the impact of the existence of a valuation allowance. For the three and six months ended June 30, 2015 , the Company's combined effective tax rate was (29.3)% and (13.5)% , respectively. For the three and six months ended June 30, 2014 , the Company's combined effective tax rate was (6.0)% and 27.8% , respectively. The effective tax rates and the combined effective tax rates for the three and six months ended June 30, 2015 were primarily attributable to foreign taxes and an increase in the Company's income tax benefit payable to former stockholder, as well as the effect of a valuation allowance. The differences in the Company's effective tax rates and combined effective tax rates for the three and six months ended June 30, 2015 compared to the rates during the three and six months ended June 30, 2014 were primarily due to the valuation allowance established, during the three months ended December 31, 2014, against the Company's deferred tax assets. The Company's federal income tax returns for the tax years ended December 31, 2007 through 2009 are currently under examination by the Internal Revenue Service, and all subsequent tax years remain open to audit. The Company's California state tax returns for all years subsequent to 2009 remain open to audit. The Company's India subsidiary's income tax returns are currently under examination for the tax years ended March 31, 2012 through 2014.</t>
  </si>
  <si>
    <t>Stockholders' Equity and Non-controlling Interests</t>
  </si>
  <si>
    <t>Stockholders' Equity Note [Abstract]</t>
  </si>
  <si>
    <t>Stockholders' Equity and Non-controlling Interests Class A Common Stock Stock Repurchase Program. In July 2010, the Company's Board of Directors authorized a stock repurchase program pursuant to which the Company may repurchase up to an aggregate of $150.0 million of its outstanding stock. During the three and six months ended June 30, 2015 and 2014 , the Company did not repurchase any shares of its Class A Common Stock. As of June 30, 2015 , the Company's remaining authorization under the current stock repurchase program was $100.0 million . Non-Controlling Interests The Company's consolidated balance sheets include non-controlling interests, which are presented as a separate component of equity. A non-controlling interest represents the other equity holder's interest in a joint venture that the Company consolidates. The net income or loss attributable to the non-controlling interests is presented in the Company's consolidated statements of operations. There is no other comprehensive income or loss attributable to the non-controlling interests. The following table presents the changes in equity for the six- month periods ended June 30, 2015 and 2014 (in thousands): DreamWorks Animation SKG, Inc. Stockholders' Equity Non-controlling Interests Total Equity Balance as of December 31, 2014 $ 1,156,357 $ 38,041 $ 1,194,398 Stock-based compensation 15,729 — 15,729 Purchase of treasury shares (3,066 ) — (3,066 ) Foreign currency translation adjustments 42 — 42 Capital contribution from non-controlling interest holder — 15,000 15,000 Distributions to non-controlling interest holder — (813 ) (813 ) Net loss (93,360 ) (1,569 ) (94,929 ) Balance as of June 30, 2015 $ 1,075,702 $ 50,659 $ 1,126,361 Balance as of December 31, 2013 $ 1,404,795 $ 1,224 $ 1,406,019 Stock option exercises 261 — 261 Stock-based compensation 15,989 — 15,989 Purchase of treasury shares (1,751 ) — (1,751 ) Foreign currency translation adjustments 695 — 695 Distributions to non-controlling interest holder — (143 ) (143 ) Net loss (58,323 ) (21 ) (58,344 ) Balance as of June 30, 2014 $ 1,361,666 $ 1,060 $ 1,362,726</t>
  </si>
  <si>
    <t>Stock-Based Compensation</t>
  </si>
  <si>
    <t>Disclosure of Compensation Related Costs, Share-based Payments [Abstract]</t>
  </si>
  <si>
    <t>Stock-Based Compensation The Company recognizes compensation costs for equity awards granted to its employees based on each award's grant-date fair value. Most of the Company's equity awards contain vesting conditions dependent upon the completion of specified service periods or achievement of established sets of performance criteria. Compensation cost for service-based equity awards is recognized ratably over the requisite service period. Compensation cost for certain performance-based awards is recognized using a graded expense-attribution method and is adjusted to reflect the estimated probability of vesting. The Company has granted performance-based awards where the value of the award upon vesting will vary depending on the level of performance ultimately achieved. The Company recognizes compensation cost for these awards based on the level of performance expected to be achieved. The Company will recognize the impact of any change in estimate in the period of the change. Generally, equity awards are forfeited by employees who terminate prior to vesting. However, employment contracts for certain executive officers provide for the acceleration of vesting in the event of a change in control or specified termination events. The Company currently satisfies exercises of stock options and stock appreciation rights, the vesting of restricted stock and the delivery of shares upon the vesting of restricted stock units with the issuance of new shares. The impact of stock options (including stock appreciation rights) and restricted stock awards on net income (excluding amounts capitalized) for the three- and six -month periods ended June 30, 2015 and 2014 were as follows (in thousands): Three Months Ended Six Months Ended June 30, June 30, 2015 2014 2015 2014 Total stock-based compensation $ 6,328 $ 3,112 $ 10,727 $ 8,421 Tax impact (1) 1,854 187 1,448 (2,341 ) Reduction in net income, net of tax $ 8,182 $ 3,299 $ 12,175 $ 6,080 ____________________ (1) Tax impact is determined at the Company's combined effective tax rate, which includes the statements of operations line item "Increase/decrease in income tax benefit payable to former stockholder" (see Note 11). Stock-based compensation cost capitalized as a part of film costs was $2.5 million and $3.7 million for the three-month periods ended June 30, 2015 and 2014 , respectively, and $4.8 million and $7.3 million for the six -month periods ended June 30, 2015 and 2014 , respectively. The following table sets forth the number and weighted average grant-date fair value of equity awards granted during the three- and six -month periods ended June 30, 2015 and 2014 : Three Months Ended Six Months Ended June 30, June 30, Number Granted Weighted Average Grant-Date Fair Value Number Granted Weighted Average Grant-Date Fair Value (in thousands) (in thousands) 2015 Restricted stock units 132 $ 25.76 909 $ 22.04 2014 Restricted stock and restricted stock units 235 $ 25.21 459 $ 27.50 As of June 30, 2015 , the total compensation cost related to unvested equity awards granted to employees (excluding equity awards with performance objectives not probable of achievement) but not yet recognized was approximately $62.3 million and will be amortized on a straight-line basis, or using a graded-attribution method for certain performance-based awards, over a weighted average period of 1.8 years.</t>
  </si>
  <si>
    <t>Reportable Segments</t>
  </si>
  <si>
    <t>Segment Reporting [Abstract]</t>
  </si>
  <si>
    <t>Reportable Segments The Company's current reportable segments are the following: Feature Films, Television Series and Specials, Consumer Products and New Media. Feature Films consists of the development, production and exploitation of feature films in the theatrical, television, home entertainment and digital markets. Television Series and Specials consists of the development, production and exploitation of television, direct-to-video and other non-theatrical content in the television, home entertainment and digital markets. Consumer Products consists of the Company's merchandising and licensing activities related to the exploitation of its intellectual property rights. New Media consists of the Company's ATV and related businesses (which was previously not a reportable segment). This segment primarily generates revenues from the production and distribution of content across a variety of channels, including theatrical, home entertainment, television and online video-on-demand, and the exploitation of ancillary products and services, including marketing and consumer products. Operating segments that are not separately reportable are categorized in "All Other." Segment performance is evaluated based on revenues and segment gross profit. The Company does not allocate assets to each of its operating segments, nor do the Company's chief operating decision makers evaluate operating segments using discrete asset information. Information on the reportable segments and a reconciliation of total segment revenues and segment gross profit to consolidated financial statements are presented below (in thousands): Three Months Ended Six Months Ended June 30, June 30, 2015 2014 2015 2014 Revenues Feature Films $ 87,810 $ 69,686 $ 215,830 $ 179,722 Television Series and Specials 54,529 19,950 72,542 37,919 Consumer Products 12,670 18,533 27,786 30,661 New Media 14,550 11,525 19,133 15,618 All Other 1,223 2,583 2,021 5,598 Total consolidated revenues $ 170,782 $ 122,277 $ 337,312 $ 269,518 Segment gross profit (1) Feature Films $ 31,724 $ 23,902 $ 72,701 $ (1,526 ) Television Series and Specials 19,166 1,220 22,617 6,979 Consumer Products 1,815 7,308 8,353 13,351 New Media 7,472 2,471 9,587 2,391 All Other 416 (156 ) 911 102 Total segment gross profit $ 60,593 $ 34,745 $ 114,169 $ 21,297 Reconciliation to consolidated loss before income taxes: Selling and marketing expenses (2) 1,827 1,367 3,513 3,338 General and administrative expenses 80,736 53,228 169,878 98,436 Product development expense 1,592 611 1,924 1,151 Change in fair value of contingent consideration — (7,220 ) — (4,720 ) Other operating income (1,719 ) (2,317 ) (4,000 ) (3,989 ) Non-operating expenses (income) 12,659 (1,064 ) 24,484 (1,436 ) Loss from equity method investees 2,775 3,467 9,137 6,727 Total consolidated loss before income taxes $ (37,277 ) $ (13,327 ) $ (90,767 ) $ (78,210 ) ____________________ (1) The Company defines segment gross profit as segment revenues less segment costs of revenues (which is comprised of costs of revenues and certain costs classified as a component of "selling and marketing" in its statements of operations). Refer to Note 1 for further information related to changes made to the Company's statement of operations presentation. (2) Represents certain selling and marketing expenses that are not included as a component of segment gross profit due to the general nature of such expenses. The following table presents goodwill for each of the Company's reportable segments (in thousands): Feature Films Television Series and Specials Consumer Products New Media Total Balance as of June 30, 2015 and December 31, 2014 $ 43,995 $ 6,111 $ 12,219 $ 128,343 $ 190,668</t>
  </si>
  <si>
    <t>Related Party Transactions</t>
  </si>
  <si>
    <t>Related Party Transactions [Abstract]</t>
  </si>
  <si>
    <t>Related Party Transactions Transactions with ODW During the three and six months ended June 30, 2015 , the Company had various transactions with a related party, ODW. See Note 7 for further discussion related to these transactions. Transactions with Universal Music Group One of the Company's directors, Lucian Grainge, is the chief executive officer of Universal Music Group ("UMG"). From time to time, the Company and UMG (including its subsidiaries) make payments to each other in connection with the licensing of music that is owned by the other company. In addition, UMG serves as the Company's music publisher. Finally, UMG and ATV have formed joint ventures related to the music business. As it relates to these arrangements, for the three and six months ended June 30, 2015 and 2014 , revenues recognized were not material. As of June 30, 2015 and December 31, 2014 , the Company's deferred revenue and other advances (see Note 9) included a cash advance received of approximately $5.0 million , related to music licensing revenues. Transactions with Vessel One of the Company's directors, Jason Kilar, is the chief executive officer and a significant stockholder in Vessel, a start-up subscription Internet video service company. Vessel has entered into (and is expected to continue to enter into) content and referral agreements with clients of ATV. The agreements in effect provide for minimum payments during the next three years to ATV clients, with additional payments depending on applicable advertising and subscription revenues. Although ATV is not a party to these agreements, it will receive a percentage of the amounts paid to its clients under the terms of its arrangements with its individual clients. During the three and six months ended June 30, 2015 , amounts received under these arrangements were immaterial.</t>
  </si>
  <si>
    <t>Concentrations of Credit Risk</t>
  </si>
  <si>
    <t>Risks and Uncertainties [Abstract]</t>
  </si>
  <si>
    <t>Concentrations of Credit Risk A substantial portion of the Company's revenue is derived directly from the Company's primary third-party distributors, Fox and Paramount. Fox represented approximately 41% and 30% of total revenue for the three-month periods ended June 30, 2015 and 2014 , respectively, and 34% and 21% for the six -month periods ended June 30, 2015 and 2014 , respectively. As it relates to the three- and six-month periods ended June 30, 2014, Paramount represented approximately 27% of total revenues for each respective period. In addition, during the three months ended June 30, 2015 , 30% , and during the six months ended June 30, 2015 and 2014 , 37% and 25% , respectively, of the Company's revenues were earned through license arrangements with Netflix, Inc. ("Netflix"). As of June 30, 2015 and December 31, 2014 , approximately 72% and 49% , respectively, of the Company's trade accounts receivable balance consisted of long-term receivables related to licensing arrangements with Netflix.</t>
  </si>
  <si>
    <t>Commitments and Contingencies</t>
  </si>
  <si>
    <t>Commitments and Contingencies Disclosure [Abstract]</t>
  </si>
  <si>
    <t>Commitments and Contingencies Legal Proceedings Shareholder Class Action and Derivative Lawsuits. In August 2014, two putative shareholder class action lawsuits alleging violations of federal securities laws were filed against the Company and several of its officers and directors in the U.S. District Court for the Central District of California. These lawsuits have been consolidated and generally assert that, between October 29, 2013 and July 29, 2014, the Company and certain of its officers and directors made alleged material misstatements and omissions regarding the financial performance of Turbo . The consolidated lawsuit seeks to recover damages on behalf of shareholders as well as other equitable and unspecified monetary relief. On April 1, 2015, the court granted the Company's motion to dismiss the consolidated securities class action lawsuit and the case was dismissed with prejudice on May 19, 2015. On June 18, 2015, the plantiffs filed a notice of appeal to the United States Court of Appeals for the Ninth Circuit. The Company intends to vigorously defend against this consolidated lawsuit. At this time the Company is unable to reasonably predict the ultimate outcome of this consolidated lawsuit, nor can it reasonably estimate a range of possible loss. In September 2014, a putative shareholder derivative action was filed in the U.S. District Court for the Central District of California against the Company (nominally and in a derivative capacity) and several of its officers and directors for alleged violations of fiduciary duties to the Company for, among other things, permitting the Company to issue alleged material misstatements and omissions regarding the financial performance of Turbo . This lawsuit generally asserts, purportedly on the Company's behalf, the same underlying factual allegations as those made in the class action lawsuits discussed above and has been deemed a related case. On May 20, 2015, the court issued an order granting a joint stipulation to dismiss the derivative action without prejudice. Antitrust Class Action. In September and October 2014, three putative class action lawsuits alleging violations of federal and state antitrust laws were filed against the Company and various other companies in the U.S. District Court for the Northern District of California. These lawsuits have been consolidated and generally assert that the defendants agreed to restrict competition through non-solicitation agreements and agreements to fix wage and salary ranges. The lawsuits seek to recover damages on behalf of all persons who worked for the defendants at any time from 2004 to the present. The Company intends to vigorously defend against these lawsuits. At this time the Company is unable to reasonably predict the ultimate outcome of these lawsuits, nor can it reasonably estimate a range of possible loss. Other Legal Matters. From time to time, the Company is involved in legal proceedings arising in the ordinary course of its business, typically intellectual property litigation and infringement claims related to the Company's feature films and other commercial activities, which could cause the Company to incur significant expenses or prevent the Company from releasing a film or other properties. The Company also has been the subject of patent and copyright claims relating to technology and ideas that it may use or feature in connection with the production, marketing or exploitation of the Company's feature films and other properties, which may affect the Company's ability to continue to do so. Furthermore, from time to time the Company may introduce new products or services, including in areas where it currently does not operate, which could increase its exposure to litigation and claims by competitors, consumers or other intellectual property owners. Defending intellectual property litigation is costly and can impose a significant burden on management and employees, and there can be no assurances that favorable final outcomes will be obtained in all cases. While the resolution of these matters cannot be predicted with certainty, the Company does not believe, based on current knowledge, that any existing legal proceedings or claims (other than those previously described) are likely to have a material effect on its financial position, results of operations or cash flows. Other Commitments and Contingencies Contributions to ODW . The Company has committed to making certain contributions in connection with the formation of ODW. Refer to Note 7 for further discussion related to these commitments. Purchase Obligations. During the six months ended June 30, 2015 , the Company entered into an agreement with one of its suppliers which committed the Company to minimum purchase obligations of certain capital assets intended to be resold in connection with one of the Company's Consumer Products segment activities. As of June 30, 2015 , remaining minimum purchase obligations totaled $19.8 million and will be paid during 2015 and 2016. Prior to resale, in the Company's consolidated balance sheets, these assets are included in prepaid expenses to the extent that advance deposits have been made for such assets (as of June 30, 2015, this amount was $16.2 million ), or in other assets to the extent that the Company has received the asset from its supplier.</t>
  </si>
  <si>
    <t>Earnings Per Share Data</t>
  </si>
  <si>
    <t>Earnings Per Share [Abstract]</t>
  </si>
  <si>
    <t>Earnings Per Share Data The following table sets forth the computation of basic and diluted net loss per share (in thousands, except per share amounts): Three Months Ended Six Months Ended June 30, June 30, 2015 2014 2015 2014 Numerator: Net loss attributable to DreamWorks Animation SKG, Inc. $ (38,583 ) $ (15,387 ) $ (93,360 ) $ (58,323 ) Denominator: Weighted average common shares and denominator for basic and diluted calculation: Weighted average common shares outstanding 85,777 84,658 85,793 84,624 Less: Unvested restricted stock (45 ) (104 ) (119 ) (104 ) Denominator for basic and diluted calculation 85,732 84,554 85,674 84,520 Net loss per share—basic and diluted $ (0.45 ) $ (0.18 ) $ (1.09 ) $ (0.69 ) The following table sets forth (in thousands) the weighted average number of options to purchase shares of common stock, stock appreciation rights, restricted stock awards and equity awards subject to performance conditions which were not included in the calculation of diluted per share amounts. Due to the Company's loss for each of the three-and six -month periods ended June 30, 2015 and 2014 , all potential common stock equivalents are anti-dilutive. Three Months Ended Six Months Ended June 30, June 30, 2015 2014 2015 2014 Options to purchase shares of common stock and restricted stock awards 393 1,706 555 491 The following table sets forth (in thousands) the number of equity awards that are contingently issuable (assuming the required performance conditions had been satisfied as of the dates shown in the table) and that could potentially dilute earnings per share in future periods provided that the Company has net income: Three Months Ended Six Months Ended June 30, June 30, 2015 2014 2015 2014 Restricted stock awards 1,372 936 1,372 936</t>
  </si>
  <si>
    <t>Restructuring and Related Charges</t>
  </si>
  <si>
    <t>Restructuring and Related Activities [Abstract]</t>
  </si>
  <si>
    <t>Restructuring and Related Charges 2015 Restructuring Plan On January 22, 2015, the Company announced its restructuring initiatives (the "2015 Restructuring Plan") that are intended to refocus the Company's core feature animation business. In connection with the 2015 Restructuring Plan, the Company made changes in its senior leadership team and also made changes based on its reevaluation of the Company's feature film slate. The 2015 Restructuring Plan activities resulted, or will result, in charges related to employee-related costs resulting from headcount reductions, lease obligations and other costs associated with the closure of one of the Company's facilities, accelerated depreciation and amortization charges, write-offs related to the recoverability of capitalized costs for certain unreleased productions and other contractual obligations. Certain of these costs were incurred during the three months ended December 31, 2014. The Company expects that the remaining costs will be primarily incurred during the year ending December 31, 2015, primarily related to relocation and contractual obligations. The actions associated with the restructuring plan primarily impact the Feature Film segment and are expected to be substantially completed during 2015. Impact to 2015 Financial Results For the three and six months ended June 30, 2015 , the Company incurred charges for the Company's 2015 Restructuring Plan as follows (in thousands): Three Months Ended Six Months Ended June 30, 2015 June 30, 2015 Employee termination costs $ 560 $ 5,147 Relocation and other employee-related costs 1,885 3,381 Accelerated depreciation and amortization charges 10,853 20,132 Total restructuring and related charges $ 13,298 $ 28,660 Employee termination costs consist of severance and benefits (including stock-based compensation) which are accounted for based on the type of employment arrangement between the Company and the employee. Certain of these arrangements include obligations that are accounted for as non-retirement postemployment benefits. The Company also employs individuals under employment contracts. Charges related to non-retirement postemployment benefits and amounts due under employment contracts for employees who will no longer provide services are accrued when probable and estimable. Severance and benefit costs related to all other employees are accounted for in accordance with accounting guidance on costs associated with exit or disposal activities. Such costs were recorded during the six months ended June 30, 2015 as this was the period in which the terms of the restructuring plan had been established, management with the appropriate authority committed to the plan and communication to employees had occurred. Such costs are classified in general and administrative expenses in the Company's consolidated statements of operations. During the six months ended June 30, 2015 , employee termination costs included approximately 160 additional employees. As a result, cumulative employee termination costs related to the 2015 Restructuring Plan were attributable to approximately 500 employees. Relocation and other employee-related costs primarily consist of costs to relocate employees from the Company's Northern California facility to its Southern California facility. Such costs are expensed as incurred and are classified within general and administrative expenses. Accelerated depreciation and amortization charges for the 2015 Restructuring Plan were determined in accordance with FASB guidance on accounting for the impairment or disposal of long-lived assets. The estimated useful lives of certain property, plant and equipment changed as a result of the Company's decision to exit its Northern California facility. Such costs are classified within general and administrative expenses. Liability Rollforward The following table represents a rollforward of the liability incurred for employee termination benefits (excluding stock-based compensation) in connection with the 2015 Restructuring Plan (in thousands): Employee Termination Benefits Balance at December 31, 2014 $ 36,808 Costs incurred 10,286 Changes in estimate (4,378 ) Payments and other (16,386 ) Balance at June 30, 2015 $ 26,330</t>
  </si>
  <si>
    <t>Subsequent Events</t>
  </si>
  <si>
    <t>Subsequent Events [Abstract]</t>
  </si>
  <si>
    <t>Subsequent Events On July 21, 2015, the Company's Landlord sold the Property (see Note 10 for further details) to an unaffiliated third party for a total sale price of $215.0 million . Pursuant to the Sharing Agreement, the Company received approximately $14.2 million from the Landlord following such sale.</t>
  </si>
  <si>
    <t>Business and Basis of Presentation (Policies)</t>
  </si>
  <si>
    <t>Consolidation</t>
  </si>
  <si>
    <t>Consolidation The consolidated financial statements of the Company present the financial position, results of operations and cash flows of DreamWorks Animation and its wholly-owned and majority-owned subsidiaries. The Company consolidates less-than-wholly owned entities if the Company has a controlling financial interest in that entity. The Company uses the equity method of accounting for investments in companies in which it has a 50% or less ownership interest and has the ability to exercise significant influence. Such investments are presented as investments in unconsolidated entities on the Company's consolidated balance sheets (refer to Note 7 for further information of such investments). Prior to recording its share of net income or losses from equity method investees, investee financial statements are converted to U.S. GAAP. All significant intercompany accounts and transactions have been eliminated. Intra-entity profit related to transactions with equity method investees is eliminated until the amounts are ultimately realized.</t>
  </si>
  <si>
    <t>Consolidation, Variable Interest Entity</t>
  </si>
  <si>
    <t>In addition, the Company reviews its relationships with other entities to identify whether they are variable interest entities ("VIE") as defined by the Financial Accounting Standards Board ("FASB"), and to assess whether the Company is the primary beneficiary of such entity. If the determination is made that the Company is the primary beneficiary, then the entity is consolidated.</t>
  </si>
  <si>
    <t>Use of Estimates</t>
  </si>
  <si>
    <t>Use of Estimates The preparation of financial statements in conformity with U.S. GAAP requires management to make estimates and assumptions that affect the amounts reported in the financial statements and accompanying notes. The most significant estimates made by management in the preparation of the financial statements relate to the following: • ultimate revenues and ultimate costs of film and television product; • relative selling price of the Company's products for purposes of revenue allocation in multi-property licenses and other multiple deliverable arrangements; • determination of fair value of assets and liabilities for the allocation of the purchase price in an acquisition; • determination of the fair value of reporting units for purposes of testing goodwill for impairment; • determination of fair value of non-cash contributions to investments in unconsolidated entities; • useful lives of intangible assets; • product sales that will be returned and the amount of receivables that ultimately will be collected; • the potential outcome of future tax consequences of events that have been recognized in the Company's financial statements; • loss contingencies and contingent consideration arrangements; and • assumptions used in the determination of the fair value of equity-based awards for stock-based compensation or their probability of vesting. Actual results could differ from those estimates. To the extent that there are material differences between these estimates and actual results, the Company's financial condition or results of operations will be affected. Estimates are based on past experience and other assumptions that management believes are reasonable under the circumstances, and management evaluates these estimates on an ongoing basis.</t>
  </si>
  <si>
    <t>Recent accounting pronouncements</t>
  </si>
  <si>
    <t>In April 2015, the FASB issued an accounting standards update relating to the presentation of debt issuance costs. The accounting update requires companies to present debt issuance costs related to a recognized debt liability presented in the balance sheet as a direct deduction from the carrying amount of that debt liability, consistent with debt discounts. The guidance is effective for the Company's fiscal year beginning January 1, 2016, with early adoption permitted. The Company plans to adopt the new guidance effective January 1, 2016. The adoption of this guidance is expected to have an immaterial impact on the Company's consolidated financial statements. In February 2015, the FASB issued an accounting standards update to amend existing guidance relating to the evaluation of certain legal entities for potential consolidation. The amendments modify the evaluation of whether limited partnerships and similar legal entities are VIEs or voting interest entities. In addition, the amendments modify the guidance on evaluating whether a fee paid to a decision maker or a service provider represents a variable interest and whether it should be included in the evaluation of the economics criterion in determining which party is the primary beneficiary of a VIE. In accordance with the accounting standards update, companies are required to reevaluate all legal entities that are considered VIEs to determine whether there is a change in the conclusion as to whether the VIE should be consolidated. The guidance is effective for the Company's fiscal year beginning January 1, 2016, with early adoption permitted. The Company plans to adopt the new guidance effective January 1, 2016. The Company is currently evaluating the impact that the new standard will have on its consolidated financial statements. In May 2014, the FASB issued an accounting standards update to provide companies with a single model for use in accounting for revenue from contracts with customers. Once it becomes effective, the new guidance will replace most existing revenue recognition guidance in U.S. GAAP, including industry-specific guidance. The core principle of the model is to recognize revenue when control of goods or services transfers to the customer and in an amount that reflects the consideration that the Company expects to be entitled to in exchange for those goods or services that have transferred. Under current U.S. GAAP, the Company recognizes revenue when the risks and rewards of ownership transfer to the customer. In addition, the new guidance requires improved disclosures to help users of financial statements better understand the nature, amount, timing and uncertainty of revenue that is recognized and the related cash flows. The guidance is effective for the Company's fiscal year beginning January 1, 2018, including interim periods within that fiscal year. Early adoption is permitted but no earlier than the Company's fiscal year beginning January 1, 2017. Companies are permitted to either apply the guidance retrospectively to all prior periods presented or, alternatively, apply the guidance in the year of adoption with the cumulative effect recognized at the date of initial application (referred to as the modified retrospective approach). The Company is in the process of determining the method of adoption, as well as evaluating the impact that the new standard will have on its consolidated financial statements.</t>
  </si>
  <si>
    <t>Fair Value of Financial Instruments</t>
  </si>
  <si>
    <t xml:space="preserve">The fair value of cash and cash equivalents, restricted cash, accounts payable, advances and amounts outstanding under the revolving credit facility approximates carrying value due to the short-term maturity of such instruments and floating interest rates. As of June 30, 2015 , the fair value of trade accounts receivable approximated carrying value due to the similarities in the initial and current discount rates. In addition, as of June 30, 2015 , the fair value and the carrying value of the senior unsecured notes was $308.2 million and $300.0 million , respectively. As it relates to the Company's lease financing obligation, as of June 30, 2015 , the fair value and the carrying value was $202.4 million and $183.6 million , respectively. The fair value of trade accounts receivable, the senior unsecured notes and the lease financing obligation was determined using significant unobservable inputs by performing a discounted cash flow analysis and using current discount rates as appropriate for each type of instrument. The Company has short-term money market investments which are classified as cash and cash equivalents on the consolidated balance sheets. The fair value of these investments at June 30, 2015 and December 31, 2014 was measured based on quoted prices in active markets. </t>
  </si>
  <si>
    <t>Film and Other Inventory Costs (Tables)</t>
  </si>
  <si>
    <t>Film, television and other inventory costs</t>
  </si>
  <si>
    <t>Film, television and other inventory costs consist of the following (in thousands): June 30, December 31, In release, net of amortization: Feature films $ 398,229 $ 392,186 Television series and specials 70,619 67,803 In production: Feature films 198,660 206,240 Television series and specials 95,925 62,426 In development: Feature films 72,828 88,200 Television series and specials 657 1,118 Product inventory and other (1) 10,461 9,917 Total film, television and other inventory costs, net $ 847,379 $ 827,890 ____________________ (1) As of June 30, 2015 and December 31, 2014 , this category includes $6.4 million and $6.7 million , respectively, of physical inventory of certain DreamWorks Animation and Classic Media titles for distribution primarily in the home entertainment market.</t>
  </si>
  <si>
    <t>Intangible Assets (Tables)</t>
  </si>
  <si>
    <t>Schedule of definite-lived assets</t>
  </si>
  <si>
    <t>In addition, intangible assets included definite-lived intangible assets as follows (in thousands, unless otherwise noted): Weighted Average Estimated Useful Life (in years) Gross Accumulated Amortization Impact of Foreign Currency Translation Net As of June 30, 2015: Character rights 13.9 $ 99,000 $ (18,461 ) $ (234 ) $ 80,305 Distribution rights 11.2 30,000 (3,138 ) — 26,862 Programming content 2.0 11,200 (11,200 ) — — Trademarks and trade names 10.0 1,410 (286 ) — 1,124 Other intangibles 4.4 2,700 (1,050 ) — 1,650 Total $ 144,310 $ (34,135 ) $ (234 ) $ 109,941 As of December 31, 2014: Character rights 13.9 $ 99,000 $ (15,101 ) $ (568 ) $ 83,331 Distribution rights 11.2 30,000 (1,604 ) — 28,396 Programming content 2.0 11,200 (9,333 ) — 1,867 Trademarks and trade names 10.0 1,410 (216 ) — 1,194 Other intangibles 4.4 2,700 (747 ) — 1,953 Total $ 144,310 $ (27,001 ) $ (568 ) $ 116,741</t>
  </si>
  <si>
    <t>Investments in Unconsolidated Entities (Tables)</t>
  </si>
  <si>
    <t>Schedule of cost and equity method investments</t>
  </si>
  <si>
    <t>These investments are classified as investments in unconsolidated entities in the consolidated balance sheets and consist of the following (in thousands, unless otherwise indicated): Ownership Percentage at June 30, December 31, June 30, 2015 2015 2014 Oriental DreamWorks Holding Limited 45.45% $ 15,037 $ 17,422 All Other (1) 17.5%-50.0% 10 6,029 Total equity method investments 15,047 23,451 Total cost method investments 12,379 11,879 Total investments in unconsolidated entities $ 27,426 $ 35,330 ____________________ (1) As of March 31, 2015, the Company determined that one of its equity method investments was impaired and that the carrying value would not be recoverable, primarily due to the Company's concerns related to the investee's financial condition. As a result, the six-month period ended June 30, 2015 includes an impairment charge in the amount of $5.1 million related to such investment, which was classified as other income/expense, net on the Company's consolidated statements of operations.</t>
  </si>
  <si>
    <t>Schedule of losses from equity method investments</t>
  </si>
  <si>
    <t>Loss from equity method investees consist of the following (in thousands): Three Months Ended Six Months Ended June 30, June 30, 2015 2014 2015 2014 Oriental DreamWorks Holding Limited (1) $ 2,775 $ 2,394 $ 8,173 $ 4,604 All Other — 1,073 964 2,123 Loss from equity method investees $ 2,775 $ 3,467 $ 9,137 $ 6,727 ____________________ (1) The Company currently records its share of ODW results on a one-month lag. Accordingly, the Company's consolidated financial statements include its share of losses incurred by ODW from the period beginning and ending one month prior to the period shown in the table.</t>
  </si>
  <si>
    <t>Schedule of equity method investment information</t>
  </si>
  <si>
    <t>The following are the differences between the Company's venture-level equity and the balance of its investment in ODW (in thousands): June 30, December 31, 2015 2014 Company's venture-level equity $ 44,083 $ 46,345 Technology and intellectual property licenses (1) (8,769 ) (12,714 ) Other (2) (20,277 ) (16,209 ) Total ODW investment recorded $ 15,037 $ 17,422 ____________________ (1) Represents differences between the Company's historical cost basis and the equity basis reflected at the venture-level (the amount recorded on the balance sheet of ODW) related to the Company's contributions of technology and intellectual property licenses. These basis differences arise because the contributed assets are recorded at fair value by ODW. (2) Represents the Company's net contribution commitment due to ODW.</t>
  </si>
  <si>
    <t>Accrued Liabilities (Tables)</t>
  </si>
  <si>
    <t>Schedule of accrued liabilities</t>
  </si>
  <si>
    <t>Accrued liabilities consist of the following (in thousands): June 30, December 31, 2015 2014 Employee compensation $ 60,516 $ 67,084 Participations and residuals 43,806 50,646 Interest payable 7,943 7,951 Deferred rent 10,324 11,049 Other accrued liabilities 38,544 53,487 Total accrued liabilities $ 161,133 $ 190,217</t>
  </si>
  <si>
    <t>Deferred Revenue and Other Advances (Tables)</t>
  </si>
  <si>
    <t>Summary of deferred revenue and other advances included in the consolidated balance sheets</t>
  </si>
  <si>
    <t>The following is a summary of deferred revenue and other advances included in the consolidated balance sheets as of June 30, 2015 and December 31, 2014 and the related amounts earned and recorded either as revenue in the consolidated statements of operations or recorded as an offset to other costs (as described below) for the three- and six -month periods ended June 30, 2015 and 2014 (in thousands): Amounts Earned Three Months Ended Six Months Ended June 30, December 31, June 30, June 30, 2015 2014 2015 2014 2015 2014 (3) Deferred Revenue (1) $ 43,318 $ 1,074 $ 3,994 $ 3,607 $ 4,112 $ 9,515 Strategic Alliance/Development Advances (2) 6,057 1,667 5,793 8,229 13,477 15,367 Other 30,700 31,154 13,525 11,249 28,072 32,875 Total deferred revenue and other advances $ 80,075 $ 33,895 ______________________ (1) Deferred revenue consists of those arrangements related to the licensing of content for distribution in the home entertainment, television and new media markets. The deferred revenue balance increased from December 31, 2014 to June 30, 2015 primarily due to an advance received from a licensee under a new arrangement in the new media market. (2) Of the total amounts earned against the "Strategic Alliance/Development Advances," for the three months ended June 30, 2015 and 2014 , $1.7 million and $3.5 million , respectively, and $5.7 million and $5.9 million for the six months ended June 30, 2015 and 2014 , respectively, were capitalized as an offset to property, plant and equipment. Additionally, during the three months ended June 30, 2015 and 2014 , of the total amounts earned, $1.4 million and $2.5 million , respectively, and for the six months ended June 30, 2015 and 2014 , $1.9 million and $3.5 million , respectively, were recorded as a reduction to other assets. During the six months ended June 30, 2015 and 2014 , $1.5 million and $0.5 million , respectively, were recorded as a reduction to prepaid expenses. During each of the three-month periods ended June 30, 2015 and 2014 , of the total amounts earned, $0.5 million , and for the six months ended June 30, 2015 and 2014 , $1.1 million and $1.6 million , respectively, were recorded as a reduction to operating expenses. (3) Of the total amounts earned in "Other," for the six months ended June 30, 2014 , $14.0 million was recorded as a reduction to film and other inventory costs.</t>
  </si>
  <si>
    <t>Financing Arrangements (Tables)</t>
  </si>
  <si>
    <t>Schedule of payments under lease financing obligation</t>
  </si>
  <si>
    <t>As of June 30, 2015 , payments required on the lease financing obligation were as follows (in thousands): 2015 $ 5,488 2016 13,335 2017 13,535 2018 13,738 2019 13,944 2020 and thereafter 322,269 Total payments 382,309 Less: interest implicit in obligation (198,708 ) Total lease financing obligation $ 183,601</t>
  </si>
  <si>
    <t>Schedule of financing arrangements</t>
  </si>
  <si>
    <t>The following table summarizes information associated with the Company's financing arrangements (in thousands, except percentages): Interest Expense Three Months Ended Six Months Ended Balance Outstanding at Maturity Date June 30, June 30, June 30, 2015 December 31, 2014 Interest Rate at June 30, 2015 2015 2014 2015 2014 Senior Unsecured Notes $ 300,000 $ 300,000 August 2020 6.875% $ 4,422 $ 2,849 $ 8,868 $ 5,083 Revolving Credit Facility $ 115,000 $ 215,000 February 2020 2.68% $ 862 $ 466 $ 2,202 $ 841 Lease Financing Obligation $ 183,601 N/A February 2035 6.70% $ 2,609 N/A $ 3,750 N/A ____________________ N/A: Not applicable</t>
  </si>
  <si>
    <t>Stockholders' Equity and Non-controlling Interests (Tables)</t>
  </si>
  <si>
    <t>Schedule of stockholders equity and non-controlling interest</t>
  </si>
  <si>
    <t>The following table presents the changes in equity for the six- month periods ended June 30, 2015 and 2014 (in thousands): DreamWorks Animation SKG, Inc. Stockholders' Equity Non-controlling Interests Total Equity Balance as of December 31, 2014 $ 1,156,357 $ 38,041 $ 1,194,398 Stock-based compensation 15,729 — 15,729 Purchase of treasury shares (3,066 ) — (3,066 ) Foreign currency translation adjustments 42 — 42 Capital contribution from non-controlling interest holder — 15,000 15,000 Distributions to non-controlling interest holder — (813 ) (813 ) Net loss (93,360 ) (1,569 ) (94,929 ) Balance as of June 30, 2015 $ 1,075,702 $ 50,659 $ 1,126,361 Balance as of December 31, 2013 $ 1,404,795 $ 1,224 $ 1,406,019 Stock option exercises 261 — 261 Stock-based compensation 15,989 — 15,989 Purchase of treasury shares (1,751 ) — (1,751 ) Foreign currency translation adjustments 695 — 695 Distributions to non-controlling interest holder — (143 ) (143 ) Net loss (58,323 ) (21 ) (58,344 ) Balance as of June 30, 2014 $ 1,361,666 $ 1,060 $ 1,362,726</t>
  </si>
  <si>
    <t>Stock-Based Compensation (Tables)</t>
  </si>
  <si>
    <t>Schedule of impact of stock options and restricted stock awards on net income</t>
  </si>
  <si>
    <t xml:space="preserve">The impact of stock options (including stock appreciation rights) and restricted stock awards on net income (excluding amounts capitalized) for the three- and six -month periods ended June 30, 2015 and 2014 were as follows (in thousands): Three Months Ended Six Months Ended June 30, June 30, 2015 2014 2015 2014 Total stock-based compensation $ 6,328 $ 3,112 $ 10,727 $ 8,421 Tax impact (1) 1,854 187 1,448 (2,341 ) Reduction in net income, net of tax $ 8,182 $ 3,299 $ 12,175 $ 6,080 ____________________ (1) Tax impact is determined at the Company's combined effective tax rate, which includes the statements of operations line item "Increase/decrease in income tax benefit payable to former stockholder" (see Note 11). </t>
  </si>
  <si>
    <t>Schedule of number and weighted average grant date fair value of equity awards granted</t>
  </si>
  <si>
    <t>The following table sets forth the number and weighted average grant-date fair value of equity awards granted during the three- and six -month periods ended June 30, 2015 and 2014 : Three Months Ended Six Months Ended June 30, June 30, Number Granted Weighted Average Grant-Date Fair Value Number Granted Weighted Average Grant-Date Fair Value (in thousands) (in thousands) 2015 Restricted stock units 132 $ 25.76 909 $ 22.04 2014 Restricted stock and restricted stock units 235 $ 25.21 459 $ 27.50</t>
  </si>
  <si>
    <t>Reportable Segments (Tables)</t>
  </si>
  <si>
    <t>Schedule of segment reporting information</t>
  </si>
  <si>
    <t xml:space="preserve">Information on the reportable segments and a reconciliation of total segment revenues and segment gross profit to consolidated financial statements are presented below (in thousands): Three Months Ended Six Months Ended June 30, June 30, 2015 2014 2015 2014 Revenues Feature Films $ 87,810 $ 69,686 $ 215,830 $ 179,722 Television Series and Specials 54,529 19,950 72,542 37,919 Consumer Products 12,670 18,533 27,786 30,661 New Media 14,550 11,525 19,133 15,618 All Other 1,223 2,583 2,021 5,598 Total consolidated revenues $ 170,782 $ 122,277 $ 337,312 $ 269,518 Segment gross profit (1) Feature Films $ 31,724 $ 23,902 $ 72,701 $ (1,526 ) Television Series and Specials 19,166 1,220 22,617 6,979 Consumer Products 1,815 7,308 8,353 13,351 New Media 7,472 2,471 9,587 2,391 All Other 416 (156 ) 911 102 Total segment gross profit $ 60,593 $ 34,745 $ 114,169 $ 21,297 Reconciliation to consolidated loss before income taxes: Selling and marketing expenses (2) 1,827 1,367 3,513 3,338 General and administrative expenses 80,736 53,228 169,878 98,436 Product development expense 1,592 611 1,924 1,151 Change in fair value of contingent consideration — (7,220 ) — (4,720 ) Other operating income (1,719 ) (2,317 ) (4,000 ) (3,989 ) Non-operating expenses (income) 12,659 (1,064 ) 24,484 (1,436 ) Loss from equity method investees 2,775 3,467 9,137 6,727 Total consolidated loss before income taxes $ (37,277 ) $ (13,327 ) $ (90,767 ) $ (78,210 ) ____________________ (1) The Company defines segment gross profit as segment revenues less segment costs of revenues (which is comprised of costs of revenues and certain costs classified as a component of "selling and marketing" in its statements of operations). Refer to Note 1 for further information related to changes made to the Company's statement of operations presentation. (2) Represents certain selling and marketing expenses that are not included as a component of segment gross profit due to the general nature of such expenses. </t>
  </si>
  <si>
    <t>Schedule of goodwill</t>
  </si>
  <si>
    <t>The following table presents goodwill for each of the Company's reportable segments (in thousands): Feature Films Television Series and Specials Consumer Products New Media Total Balance as of June 30, 2015 and December 31, 2014 $ 43,995 $ 6,111 $ 12,219 $ 128,343 $ 190,668</t>
  </si>
  <si>
    <t>Earnings Per Share Data (Tables)</t>
  </si>
  <si>
    <t>Computation of basic and diluted net income per share</t>
  </si>
  <si>
    <t>The following table sets forth the computation of basic and diluted net loss per share (in thousands, except per share amounts): Three Months Ended Six Months Ended June 30, June 30, 2015 2014 2015 2014 Numerator: Net loss attributable to DreamWorks Animation SKG, Inc. $ (38,583 ) $ (15,387 ) $ (93,360 ) $ (58,323 ) Denominator: Weighted average common shares and denominator for basic and diluted calculation: Weighted average common shares outstanding 85,777 84,658 85,793 84,624 Less: Unvested restricted stock (45 ) (104 ) (119 ) (104 ) Denominator for basic and diluted calculation 85,732 84,554 85,674 84,520 Net loss per share—basic and diluted $ (0.45 ) $ (0.18 ) $ (1.09 ) $ (0.69 )</t>
  </si>
  <si>
    <t>Weighted average number of options used to purchase shares of common stock, stock appreciation rights, restricted stock awards and equity awards</t>
  </si>
  <si>
    <t>The following table sets forth (in thousands) the weighted average number of options to purchase shares of common stock, stock appreciation rights, restricted stock awards and equity awards subject to performance conditions which were not included in the calculation of diluted per share amounts. Due to the Company's loss for each of the three-and six -month periods ended June 30, 2015 and 2014 , all potential common stock equivalents are anti-dilutive. Three Months Ended Six Months Ended June 30, June 30, 2015 2014 2015 2014 Options to purchase shares of common stock and restricted stock awards 393 1,706 555 491</t>
  </si>
  <si>
    <t>Number of equity awards that are contingently issuable</t>
  </si>
  <si>
    <t>The following table sets forth (in thousands) the number of equity awards that are contingently issuable (assuming the required performance conditions had been satisfied as of the dates shown in the table) and that could potentially dilute earnings per share in future periods provided that the Company has net income: Three Months Ended Six Months Ended June 30, June 30, 2015 2014 2015 2014 Restricted stock awards 1,372 936 1,372 936</t>
  </si>
  <si>
    <t>Restructuring and Related Charges (Tables)</t>
  </si>
  <si>
    <t>Schedule of restructuring and related charges</t>
  </si>
  <si>
    <t>For the three and six months ended June 30, 2015 , the Company incurred charges for the Company's 2015 Restructuring Plan as follows (in thousands): Three Months Ended Six Months Ended June 30, 2015 June 30, 2015 Employee termination costs $ 560 $ 5,147 Relocation and other employee-related costs 1,885 3,381 Accelerated depreciation and amortization charges 10,853 20,132 Total restructuring and related charges $ 13,298 $ 28,660 The following table represents a rollforward of the liability incurred for employee termination benefits (excluding stock-based compensation) in connection with the 2015 Restructuring Plan (in thousands): Employee Termination Benefits Balance at December 31, 2014 $ 36,808 Costs incurred 10,286 Changes in estimate (4,378 ) Payments and other (16,386 ) Balance at June 30, 2015 $ 26,330</t>
  </si>
  <si>
    <t>Business and Basis of Presentation (Details) - USD ($) $ in Thousands</t>
  </si>
  <si>
    <t>Dec. 11, 2014</t>
  </si>
  <si>
    <t>Prior Period Adjustment [Abstract]</t>
  </si>
  <si>
    <t>Decrease in cost of revenues</t>
  </si>
  <si>
    <t>ATV Joint Venture [Member]</t>
  </si>
  <si>
    <t>Joint venture ownership, percentage</t>
  </si>
  <si>
    <t>75.00%</t>
  </si>
  <si>
    <t>Joint venture, initial restricted cash contribution</t>
  </si>
  <si>
    <t>Hearst Corporation [Member] | ATV Joint Venture [Member]</t>
  </si>
  <si>
    <t>Business and Basis Of Presentation [Line Items]</t>
  </si>
  <si>
    <t>Equity interest in joint venture</t>
  </si>
  <si>
    <t>25.00%</t>
  </si>
  <si>
    <t>Fox [Member] | Distribution Arrangement [Member]</t>
  </si>
  <si>
    <t>Distribution arrangement, output term</t>
  </si>
  <si>
    <t>5 years</t>
  </si>
  <si>
    <t>Period after U.S. home video release that output term will terminate</t>
  </si>
  <si>
    <t>1 year</t>
  </si>
  <si>
    <t>Paramount [Member] | Distribution Arrangement [Member]</t>
  </si>
  <si>
    <t>Distribution arrangement, exploitation period</t>
  </si>
  <si>
    <t>16 years</t>
  </si>
  <si>
    <t>Acquisitions (Details) - USD ($)</t>
  </si>
  <si>
    <t>Dec. 31, 2013</t>
  </si>
  <si>
    <t>Business Acquisition [Line Items]</t>
  </si>
  <si>
    <t>Gain related to contingent consideration liability</t>
  </si>
  <si>
    <t>AwesomenessTV, Inc. [Member]</t>
  </si>
  <si>
    <t>Contingent consideration arrangement with former shareholders, term</t>
  </si>
  <si>
    <t>2 years</t>
  </si>
  <si>
    <t>Maximum contingent consideration that may be earned</t>
  </si>
  <si>
    <t>Estimated contingent consideration</t>
  </si>
  <si>
    <t>Fixed payment amount in lieu of contingent consideration from Merger Agreement</t>
  </si>
  <si>
    <t>Financial Instruments (Details) - USD ($) $ in Thousands</t>
  </si>
  <si>
    <t>Senior unsecured notes, fair value</t>
  </si>
  <si>
    <t>Senior unsecured notes, carrying value</t>
  </si>
  <si>
    <t>Lease financing obligation, fair value</t>
  </si>
  <si>
    <t>Lease financing obligation, carrying value</t>
  </si>
  <si>
    <t>Film and Other Inventory Costs (Details) - USD ($) $ in Thousands</t>
  </si>
  <si>
    <t>Film Costs [Line Items]</t>
  </si>
  <si>
    <t>In release, net of amortization, feature films</t>
  </si>
  <si>
    <t>In release, net of amortization, television series and specials</t>
  </si>
  <si>
    <t>In production, feature films</t>
  </si>
  <si>
    <t>In production, television series and specials</t>
  </si>
  <si>
    <t>In development, feature films</t>
  </si>
  <si>
    <t>In development, television series and specials</t>
  </si>
  <si>
    <t>Product inventory and other</t>
  </si>
  <si>
    <t>[1]</t>
  </si>
  <si>
    <t>Total film, television and other inventory costs, net</t>
  </si>
  <si>
    <t>Physical inventory</t>
  </si>
  <si>
    <t>Release costs expected to be amortized over the next 12 months</t>
  </si>
  <si>
    <t>51.00%</t>
  </si>
  <si>
    <t>Release costs expected to be amortized over three years</t>
  </si>
  <si>
    <t>85.00%</t>
  </si>
  <si>
    <t>Impairment charge of film costs</t>
  </si>
  <si>
    <t>Impaired Film and Other Inventory Assets [Member]</t>
  </si>
  <si>
    <t>Discount rate used in fair value measurement</t>
  </si>
  <si>
    <t>7.00%</t>
  </si>
  <si>
    <t>Estimated remaining cash flow period</t>
  </si>
  <si>
    <t>15 years</t>
  </si>
  <si>
    <t>As of June 30, 2015 and December 31, 2014, this category includes $6.4 million and $6.7 million, respectively, of physical inventory of certain DreamWorks Animation and Classic Media titles for distribution primarily in the home entertainment market.</t>
  </si>
  <si>
    <t>Intangible Assets (Details) - USD ($) $ in Thousands</t>
  </si>
  <si>
    <t>12 Months Ended</t>
  </si>
  <si>
    <t>Acquired Finite-Lived Intangible Assets [Line Items]</t>
  </si>
  <si>
    <t>Indefinite-lived intangible assets</t>
  </si>
  <si>
    <t>Finite-Lived Intangible Assets, Net [Abstract]</t>
  </si>
  <si>
    <t>Gross</t>
  </si>
  <si>
    <t>Accumulated amortization</t>
  </si>
  <si>
    <t>Impact of foreign currency translation</t>
  </si>
  <si>
    <t>Net</t>
  </si>
  <si>
    <t>Character Rights [Member]</t>
  </si>
  <si>
    <t>Weighted average estimated useful life</t>
  </si>
  <si>
    <t>13 years 10 months 24 days</t>
  </si>
  <si>
    <t>Distribution Rights [Member]</t>
  </si>
  <si>
    <t>11 years 2 months 12 days</t>
  </si>
  <si>
    <t>Programming Content [Member]</t>
  </si>
  <si>
    <t>Trademarks and Trade Names [Member]</t>
  </si>
  <si>
    <t>10 years</t>
  </si>
  <si>
    <t>Other Intangibles [Member]</t>
  </si>
  <si>
    <t>4 years 4 months 24 days</t>
  </si>
  <si>
    <t>Investments in Unconsolidated Entities (Details) - USD ($) $ in Thousands</t>
  </si>
  <si>
    <t>Apr. 03, 2013</t>
  </si>
  <si>
    <t>Schedule of Cost and Equity Method Investments [Line Items]</t>
  </si>
  <si>
    <t>Total equity method investments</t>
  </si>
  <si>
    <t>Total cost method investments</t>
  </si>
  <si>
    <t>ODW Holding Limited [Member]</t>
  </si>
  <si>
    <t>Equity method investment, ownership percentage</t>
  </si>
  <si>
    <t>45.45%</t>
  </si>
  <si>
    <t>All Other [Member]</t>
  </si>
  <si>
    <t>All Other [Member] | Maximum [Member]</t>
  </si>
  <si>
    <t>50.00%</t>
  </si>
  <si>
    <t>All Other [Member] | Minimum [Member]</t>
  </si>
  <si>
    <t>17.50%</t>
  </si>
  <si>
    <t>Unidentified Equity Method Investee [Member]</t>
  </si>
  <si>
    <t>Recorded impairment charge on equity method investment</t>
  </si>
  <si>
    <t>As of March 31, 2015, the Company determined that one of its equity method investments was impaired and that the carrying value would not be recoverable, primarily due to the Company's concerns related to the investee's financial condition. As a result, the six-month period ended June 30, 2015 includes an impairment charge in the amount of $5.1 million related to such investment, which was classified as other income/expense, net on the Company's consolidated statements of operations.</t>
  </si>
  <si>
    <t>Investments in Unconsolidated Entities Loss From Equity Investments (Details) - USD ($) $ in Thousands</t>
  </si>
  <si>
    <t>Schedule of Income (Loss) From Equity Method Investments [Line Items]</t>
  </si>
  <si>
    <t>The Company currently records its share of ODW results on a one-month lag. Accordingly, the Company's consolidated financial statements include its share of losses incurred by ODW from the period beginning and ending one month prior to the period shown in the table.</t>
  </si>
  <si>
    <t>Investments in Unconsolidated Entities Basis Difference In Equity Investment (Details) - USD ($) $ in Thousands</t>
  </si>
  <si>
    <t>Schedule of Equity Method Investments [Line Items]</t>
  </si>
  <si>
    <t>Total investment recorded</t>
  </si>
  <si>
    <t>Company's venture-level equity</t>
  </si>
  <si>
    <t>ODW Holding Limited [Member] | Technology and Intellectual Property Licenses [Member]</t>
  </si>
  <si>
    <t>Basis differences</t>
  </si>
  <si>
    <t>ODW Holding Limited [Member] | Other [Member]</t>
  </si>
  <si>
    <t>[2]</t>
  </si>
  <si>
    <t>Represents differences between the Company's historical cost basis and the equity basis reflected at the venture-level (the amount recorded on the balance sheet of ODW) related to the Company's contributions of technology and intellectual property licenses. These basis differences arise because the contributed assets are recorded at fair value by ODW.</t>
  </si>
  <si>
    <t>Represents the Company's net contribution commitment due to ODW.</t>
  </si>
  <si>
    <t>Investments in Unconsolidated Entities Narrative (Details) $ in Thousands</t>
  </si>
  <si>
    <t>Jun. 30, 2015USD ($)in-development_film_project</t>
  </si>
  <si>
    <t>Jun. 30, 2014USD ($)</t>
  </si>
  <si>
    <t>Dec. 31, 2014USD ($)</t>
  </si>
  <si>
    <t>Apr. 03, 2013USD ($)</t>
  </si>
  <si>
    <t>Investments in and Advances to Affiliates [Line Items]</t>
  </si>
  <si>
    <t>Other operating income</t>
  </si>
  <si>
    <t>Revenues</t>
  </si>
  <si>
    <t>Trade accounts receivable, net of allowance for doubtful accounts</t>
  </si>
  <si>
    <t>Receivable from distributors, net of allowance for doubtful accounts</t>
  </si>
  <si>
    <t>ODW Holding Limited [Member] | Distribution Arrangement [Member]</t>
  </si>
  <si>
    <t>Equity method investment, cash contribution commitment</t>
  </si>
  <si>
    <t>Cash contributions satisfied</t>
  </si>
  <si>
    <t>Estimated aggregate value of non-cash contributions</t>
  </si>
  <si>
    <t>Value of non-cash contributions satisfied</t>
  </si>
  <si>
    <t>Remaining cash contribution commitment to be paid</t>
  </si>
  <si>
    <t>Payment period for remaining cash contribution commitment</t>
  </si>
  <si>
    <t>3 years</t>
  </si>
  <si>
    <t>Number of in-development film projects | in-development_film_project</t>
  </si>
  <si>
    <t>Value of consulting and training services rendered</t>
  </si>
  <si>
    <t>ODW Holding Limited [Member] | Non-Cash Contributions [Member]</t>
  </si>
  <si>
    <t>Accrued Liabilities (Details) - USD ($) $ in Thousands</t>
  </si>
  <si>
    <t>Employee compensation</t>
  </si>
  <si>
    <t>Participations and residuals</t>
  </si>
  <si>
    <t>Interest payable</t>
  </si>
  <si>
    <t>Deferred rent</t>
  </si>
  <si>
    <t>Other accrued liabilities</t>
  </si>
  <si>
    <t>Total accrued liabilities</t>
  </si>
  <si>
    <t>Accrued participation and residual costs estimated to pay over the next 12 months</t>
  </si>
  <si>
    <t>Deferred Revenue and Other Advances (Details) - USD ($) $ in Thousands</t>
  </si>
  <si>
    <t>Deferred Revenue And Other Advances By Category [Line Items]</t>
  </si>
  <si>
    <t>Total deferred revenue and other advances</t>
  </si>
  <si>
    <t>Deferred Revenue [Member]</t>
  </si>
  <si>
    <t>Deferred revenue and other advances, amounts earned</t>
  </si>
  <si>
    <t>Strategic Alliance/Development Advances [Member]</t>
  </si>
  <si>
    <t>[3]</t>
  </si>
  <si>
    <t>Amount capitalized as offset to property, plant and equipment</t>
  </si>
  <si>
    <t>Amount capitalized as offset to other assets</t>
  </si>
  <si>
    <t>Amount capitalized as offset to prepaid expenses</t>
  </si>
  <si>
    <t>Amount recorded as an offset to operating expenses</t>
  </si>
  <si>
    <t>Other Advances [Member]</t>
  </si>
  <si>
    <t>Amount recorded as an offset of film and other inventory costs</t>
  </si>
  <si>
    <t>Deferred revenue consists of those arrangements related to the licensing of content for distribution in the home entertainment, television and new media markets. The deferred revenue balance increased from December 31, 2014 to June 30, 2015 primarily due to an advance received from a licensee under a new arrangement in the new media market.</t>
  </si>
  <si>
    <t>Of the total amounts earned in "Other," for the six months ended June 30, 2014, $14.0 million was recorded as a reduction to film and other inventory costs.</t>
  </si>
  <si>
    <t>Of the total amounts earned against the "Strategic Alliance/Development Advances," for the three months ended June 30, 2015 and 2014, $1.7 million and $3.5 million, respectively, and $5.7 million and $5.9 million for the six months ended June 30, 2015 and 2014, respectively, were capitalized as an offset to property, plant and equipment. Additionally, during the three months ended June 30, 2015 and 2014, of the total amounts earned, $1.4 million and $2.5 million, respectively, and for the six months ended June 30, 2015 and 2014, $1.9 million and $3.5 million, respectively, were recorded as a reduction to other assets. During the six months ended June 30, 2015 and 2014, $1.5 million and $0.5 million, respectively, were recorded as a reduction to prepaid expenses. During each of the three-month periods ended June 30, 2015 and 2014, of the total amounts earned, $0.5 million, and for the six months ended June 30, 2015 and 2014, $1.1 million and $1.6 million, respectively, were recorded as a reduction to operating expenses.</t>
  </si>
  <si>
    <t>Financing Arrangements (Details)</t>
  </si>
  <si>
    <t>Feb. 23, 2015USD ($)arenewal_termbuilding</t>
  </si>
  <si>
    <t>Feb. 20, 2015USD ($)</t>
  </si>
  <si>
    <t>Aug. 14, 2013USD ($)</t>
  </si>
  <si>
    <t>Jun. 30, 2015USD ($)</t>
  </si>
  <si>
    <t>Feb. 19, 2015USD ($)</t>
  </si>
  <si>
    <t>Debt Instrument [Line Items]</t>
  </si>
  <si>
    <t>Minimum Lease Payments, Lease Financing Obligations, Fiscal Year Maturity [Abstract]</t>
  </si>
  <si>
    <t>2020 and thereafter</t>
  </si>
  <si>
    <t>Total Payments</t>
  </si>
  <si>
    <t>Less: interest implicit in obligation</t>
  </si>
  <si>
    <t>Total lease financing obligation</t>
  </si>
  <si>
    <t>Revolving credit facility, amount outstanding</t>
  </si>
  <si>
    <t>Interest costs incurred</t>
  </si>
  <si>
    <t>Interest costs capitalized</t>
  </si>
  <si>
    <t>Revolving Credit Facility [Member]</t>
  </si>
  <si>
    <t>Expiration date of revolving credit facility</t>
  </si>
  <si>
    <t>Feb. 20,
		2020</t>
  </si>
  <si>
    <t>Interest rate</t>
  </si>
  <si>
    <t>2.68%</t>
  </si>
  <si>
    <t>Interest expense</t>
  </si>
  <si>
    <t>Senior Unsecured Notes [Member]</t>
  </si>
  <si>
    <t>Debt instrument, face amount</t>
  </si>
  <si>
    <t>Stated interest rate of debt</t>
  </si>
  <si>
    <t>6.875%</t>
  </si>
  <si>
    <t>Debt sold to investors, percentage of principle amount sold</t>
  </si>
  <si>
    <t>100.00%</t>
  </si>
  <si>
    <t>Proceeds from issuance of long-term debt</t>
  </si>
  <si>
    <t>Redemption price of principal amount due to change in control, percentage</t>
  </si>
  <si>
    <t>101.00%</t>
  </si>
  <si>
    <t>Debt instrument, percent redeemable, certain equity offerings</t>
  </si>
  <si>
    <t>35.00%</t>
  </si>
  <si>
    <t>Percentage of redeemable principal amount by Company</t>
  </si>
  <si>
    <t>106.875%</t>
  </si>
  <si>
    <t>Maturity date</t>
  </si>
  <si>
    <t>Aug. 15,
		2020</t>
  </si>
  <si>
    <t>Line of Credit [Member] | Revolving Credit Facility [Member]</t>
  </si>
  <si>
    <t>Line of credit facility, maximum borrowing capacity</t>
  </si>
  <si>
    <t>Lease Financing Obligation [Member]</t>
  </si>
  <si>
    <t>Feb. 1,
		2035</t>
  </si>
  <si>
    <t>Implied interest rate</t>
  </si>
  <si>
    <t>6.70%</t>
  </si>
  <si>
    <t>Glendale, California Property [Member]</t>
  </si>
  <si>
    <t>Number of buildings sold | building</t>
  </si>
  <si>
    <t>Number of acres sold | a</t>
  </si>
  <si>
    <t>Glendale Lease Agreement [Member]</t>
  </si>
  <si>
    <t>Lease financing obligation, initial annual rental payments</t>
  </si>
  <si>
    <t>Lease financing obligation, percentage of increase to annual rental payments</t>
  </si>
  <si>
    <t>1.50%</t>
  </si>
  <si>
    <t>Lease financing obligation, lease term</t>
  </si>
  <si>
    <t>20 years</t>
  </si>
  <si>
    <t>Lease financing obligation, number of consecutive renewal options available | renewal_term</t>
  </si>
  <si>
    <t>Lease financing obligation, renewal option term</t>
  </si>
  <si>
    <t>Lease financing obligation, number of renewal terms subject to fixed rent increases | renewal_term</t>
  </si>
  <si>
    <t>Lease financing obligation, number of renewal terms subject to lease agreement terms | renewal_term</t>
  </si>
  <si>
    <t>Restated Credit Agreement [Member] | Line of Credit [Member] | Revolving Credit Facility [Member]</t>
  </si>
  <si>
    <t>Line of credit, maximum borrowing capacity, potential increase</t>
  </si>
  <si>
    <t>Annual commitment fee on undrawn amounts of revolving credit facility</t>
  </si>
  <si>
    <t>0.375%</t>
  </si>
  <si>
    <t>Interest rate, rate spread over bank base rate</t>
  </si>
  <si>
    <t>Interest rate, rate spread over LIBOR</t>
  </si>
  <si>
    <t>2.50%</t>
  </si>
  <si>
    <t>Letter of credit, fronting fee</t>
  </si>
  <si>
    <t>0.125%</t>
  </si>
  <si>
    <t>Income Taxes (Details) - USD ($) $ in Thousands</t>
  </si>
  <si>
    <t>Percentage the company is obligated to remit to an affiliate of the former significant stockholder</t>
  </si>
  <si>
    <t>Effective tax rate</t>
  </si>
  <si>
    <t>(5.80%)</t>
  </si>
  <si>
    <t>(17.30%)</t>
  </si>
  <si>
    <t>(5.00%)</t>
  </si>
  <si>
    <t>24.60%</t>
  </si>
  <si>
    <t>Effective tax rate combined with increase/decrease in income tax (benefit) provision to former stockholder</t>
  </si>
  <si>
    <t>(29.30%)</t>
  </si>
  <si>
    <t>(6.00%)</t>
  </si>
  <si>
    <t>(13.50%)</t>
  </si>
  <si>
    <t>27.80%</t>
  </si>
  <si>
    <t>Stockholders' Equity and Non-controlling Interests (Details) - USD ($)</t>
  </si>
  <si>
    <t>Class of Stock [Line Items]</t>
  </si>
  <si>
    <t>Value of shares authorized to be repurchased</t>
  </si>
  <si>
    <t>Stock repurchase program, remaining authorized repurchase amount</t>
  </si>
  <si>
    <t>Increase (Decrease) in Equity [Roll Forward]</t>
  </si>
  <si>
    <t>Total DreamWorks Animation SKG, Inc. stockholders’ equity, beginning of period</t>
  </si>
  <si>
    <t>Non-controlling interests, beginning of period</t>
  </si>
  <si>
    <t>Total equity, beginning of period</t>
  </si>
  <si>
    <t>Stock option exercises</t>
  </si>
  <si>
    <t>Stock-based compensation</t>
  </si>
  <si>
    <t>Purchase of treasury shares</t>
  </si>
  <si>
    <t>Foreign currency translation adjustments</t>
  </si>
  <si>
    <t>Net (loss) attributable to DreamWorks Animation SKG, Inc.</t>
  </si>
  <si>
    <t>Total DreamWorks Animation SKG, Inc. stockholders’ equity, end of period</t>
  </si>
  <si>
    <t>Non-controlling interests, end of period</t>
  </si>
  <si>
    <t>Stock-Based Compensation Narrative (Details) - USD ($) $ in Millions</t>
  </si>
  <si>
    <t>Stock-based compensation, allocation of recognized period costs, capitalized amount</t>
  </si>
  <si>
    <t>Stock-based compensation, nonvested awards, total compensation cost not yet recognized</t>
  </si>
  <si>
    <t>Stock-based compensation, nonvested awards, total compensation cost not yet recognized, period of recognition (in years)</t>
  </si>
  <si>
    <t>1 year 9 months 18 days</t>
  </si>
  <si>
    <t>Impact of Stock Options and Restricted Stock Awards on Net Income (Details) - USD ($) $ in Thousands</t>
  </si>
  <si>
    <t>Total stock-based compensation</t>
  </si>
  <si>
    <t>Tax impact</t>
  </si>
  <si>
    <t>Reduction in net income, net of tax</t>
  </si>
  <si>
    <t>Tax impact is determined at the Company's combined effective tax rate, which includes the statements of operations line item "Increase/decrease in income tax benefit payable to former stockholder" (see Note 11).</t>
  </si>
  <si>
    <t>Number and Weighted Average Grant Date Fair Value of Equity Awards Granted (Details) - Restricted Stock Units (RSUs) [Member] - $ / shares shares in Thousands</t>
  </si>
  <si>
    <t>Number of shares granted</t>
  </si>
  <si>
    <t>Weighted average grant date fair value (in dollars per share)</t>
  </si>
  <si>
    <t>Reportable Segments (Details) - USD ($) $ in Thousands</t>
  </si>
  <si>
    <t>Segment Reporting Information [Line Items]</t>
  </si>
  <si>
    <t>Total segment gross profit (loss)</t>
  </si>
  <si>
    <t>Reconciliation of Operating Profit (Loss) from Segments to Consolidated [Abstract]</t>
  </si>
  <si>
    <t>Non-operating expenses (income)</t>
  </si>
  <si>
    <t>Feature Films [Member]</t>
  </si>
  <si>
    <t>Television Series and Specials [Member]</t>
  </si>
  <si>
    <t>Consumer Products [Member]</t>
  </si>
  <si>
    <t>New Media [Member]</t>
  </si>
  <si>
    <t>The Company defines segment gross profit as segment revenues less segment costs of revenues (which is comprised of costs of revenues and certain costs classified as a component of "selling and marketing" in its statements of operations). Refer to Note 1 for further information related to changes made to the Company's statement of operations presentation.</t>
  </si>
  <si>
    <t>Represents certain selling and marketing expenses that are not included as a component of segment gross profit due to the general nature of such expenses.</t>
  </si>
  <si>
    <t>Reportable Segments Schedule of goodwill by segment (Details) - USD ($) $ in Thousands</t>
  </si>
  <si>
    <t>Related Party Transactions (Details) - USD ($) $ in Millions</t>
  </si>
  <si>
    <t>UMG [Member]</t>
  </si>
  <si>
    <t>Related Party Transaction [Line Items]</t>
  </si>
  <si>
    <t>Related party transaction, cash advance received</t>
  </si>
  <si>
    <t>Concentrations of Credit Risk (Details)</t>
  </si>
  <si>
    <t>Accounts Receivable [Member] | Netflix [Member] | Credit Concentration Risk [Member]</t>
  </si>
  <si>
    <t>Concentration Risk [Line Items]</t>
  </si>
  <si>
    <t>Concentration risk, percentage</t>
  </si>
  <si>
    <t>72.00%</t>
  </si>
  <si>
    <t>49.00%</t>
  </si>
  <si>
    <t>Fox [Member] | Revenues [Member]</t>
  </si>
  <si>
    <t>41.00%</t>
  </si>
  <si>
    <t>30.00%</t>
  </si>
  <si>
    <t>34.00%</t>
  </si>
  <si>
    <t>21.00%</t>
  </si>
  <si>
    <t>Paramount [Member] | Revenues [Member]</t>
  </si>
  <si>
    <t>27.00%</t>
  </si>
  <si>
    <t>Netflix [Member] | Revenues [Member]</t>
  </si>
  <si>
    <t>37.00%</t>
  </si>
  <si>
    <t>Commitments and Contingencies (Details) $ in Millions</t>
  </si>
  <si>
    <t>1 Months Ended</t>
  </si>
  <si>
    <t>2 Months Ended</t>
  </si>
  <si>
    <t>Aug. 31, 2014lawsuit</t>
  </si>
  <si>
    <t>Oct. 31, 2014lawsuit</t>
  </si>
  <si>
    <t>Loss Contingencies [Line Items]</t>
  </si>
  <si>
    <t>Remaining purchase obligation</t>
  </si>
  <si>
    <t>Shareholder Class Action and Derivative Lawsuits [Member] | Pending Litigation [Member] | Unfavorable Regulatory Action [Member]</t>
  </si>
  <si>
    <t>Loss Contingency, New Claims Filed, Number | lawsuit</t>
  </si>
  <si>
    <t>Antitrust Class Action [Member] | Pending Litigation [Member] | Unfavorable Regulatory Action [Member]</t>
  </si>
  <si>
    <t>Prepaid Expenses [Member]</t>
  </si>
  <si>
    <t>Purchase obligation, advanced deposit</t>
  </si>
  <si>
    <t>Computation of Basic and Diluted Net Income Per Share (Details) - USD ($) $ / shares in Units, shares in Thousands, $ in Thousands</t>
  </si>
  <si>
    <t>Earnings Per Share, Basic and Diluted [Line Items]</t>
  </si>
  <si>
    <t>Weighted average common shares outstanding (in shares)</t>
  </si>
  <si>
    <t>Less: Unvested restricted stock (in shares)</t>
  </si>
  <si>
    <t>Denominator for basic and diluted calculation (in shares)</t>
  </si>
  <si>
    <t>Antidilutive Securities (Details) - shares shares in Thousands</t>
  </si>
  <si>
    <t>Options to Purchase Shares of Common Stock and Restricted Stock Awards [Member] | Stock Compensation Plan [Member]</t>
  </si>
  <si>
    <t>Antidilutive Securities Excluded from Computation of Earnings Per Share [Line Items]</t>
  </si>
  <si>
    <t>Antidilutive securities</t>
  </si>
  <si>
    <t>Contingently Issuable Equity Awards (Details) - shares shares in Thousands</t>
  </si>
  <si>
    <t>Restricted Stock [Member] | Contingently Issuable Shares [Member]</t>
  </si>
  <si>
    <t>Contingently Issuable Equity Awards Excluded from Computation of Earnings Per Share [Line Items]</t>
  </si>
  <si>
    <t>Contingently issuable equity awards</t>
  </si>
  <si>
    <t>Restructuring and Related Charges Narrative (Details) - 2015 Restructuring Plan [Member] - employee</t>
  </si>
  <si>
    <t>Jan. 22, 2015</t>
  </si>
  <si>
    <t>Restructuring Cost and Reserve [Line Items]</t>
  </si>
  <si>
    <t>Restructuring and Related Cost, Expected Number of Positions Eliminated</t>
  </si>
  <si>
    <t>Employee Termination Benefits [Member]</t>
  </si>
  <si>
    <t>Number of positions eliminated</t>
  </si>
  <si>
    <t>Restructuring and Related Charges Restructuring Costs (Details) - Jun. 30, 2015 - 2015 Restructuring Plan [Member] - USD ($) $ in Thousands</t>
  </si>
  <si>
    <t>Total</t>
  </si>
  <si>
    <t>Employee termination costs</t>
  </si>
  <si>
    <t>Relocation and other employee-related costs</t>
  </si>
  <si>
    <t>Accelerated depreciation and amortization charges</t>
  </si>
  <si>
    <t>Total restructuring and related charges</t>
  </si>
  <si>
    <t>Restructuring and Related Charges Restructuring Reserve (Details) - Jun. 30, 2015 - 2015 Restructuring Plan [Member] - USD ($) $ in Thousands</t>
  </si>
  <si>
    <t>Restructuring Reserve [Roll Forward]</t>
  </si>
  <si>
    <t>Restructuring reserve, beginning of period</t>
  </si>
  <si>
    <t>Changes in estimate</t>
  </si>
  <si>
    <t>Payments and other</t>
  </si>
  <si>
    <t>Restructuring reserve, end of period</t>
  </si>
  <si>
    <t>Subsequent Events (Details) - Jul. 21, 2015 - Subsequent Event [Member] - USD ($) $ in Millions</t>
  </si>
  <si>
    <t>Subsequent Event [Line Items]</t>
  </si>
  <si>
    <t>Proceeds received from sale of property by third party</t>
  </si>
  <si>
    <t>Disposal Group, Disposed of by Sale, Not Discontinued Operations [Member] | Landlord [Member]</t>
  </si>
  <si>
    <t>Sale price of property</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s="1" r="A1" t="s">
        <v>0</v>
      </c>
      <c s="2" r="B1" t="s">
        <v>1</v>
      </c>
    </row>
    <row r="2" spans="1:3">
      <c s="2" r="B2" t="s">
        <v>2</v>
      </c>
      <c s="2" r="C2" t="s">
        <v>3</v>
      </c>
    </row>
    <row r="3" spans="1:3">
      <c s="3" r="A3" t="s">
        <v>4</v>
      </c>
      <c s="3" r="B3" t="s">
        <v>5</v>
      </c>
    </row>
    <row r="4" spans="1:3">
      <c s="3" r="A4" t="s">
        <v>6</v>
      </c>
      <c s="3" r="B4" t="s">
        <v>7</v>
      </c>
    </row>
    <row r="5" spans="1:3">
      <c s="3" r="A5" t="s">
        <v>8</v>
      </c>
      <c s="3" r="B5" t="s">
        <v>9</v>
      </c>
    </row>
    <row r="6" spans="1:3">
      <c s="3" r="A6" t="s">
        <v>10</v>
      </c>
      <c s="4" r="B6" t="n">
        <v>2015</v>
      </c>
    </row>
    <row r="7" spans="1:3">
      <c s="3" r="A7" t="s">
        <v>11</v>
      </c>
      <c s="5" r="B7" t="s">
        <v>12</v>
      </c>
    </row>
    <row r="8" spans="1:3">
      <c s="3" r="A8" t="s">
        <v>13</v>
      </c>
      <c s="3" r="B8" t="s">
        <v>14</v>
      </c>
    </row>
    <row r="9" spans="1:3">
      <c s="3" r="A9" t="s">
        <v>15</v>
      </c>
      <c s="4" r="B9" t="n">
        <v>1297401</v>
      </c>
    </row>
    <row r="10" spans="1:3">
      <c s="3" r="A10" t="s">
        <v>16</v>
      </c>
      <c s="3" r="B10" t="s">
        <v>17</v>
      </c>
    </row>
    <row r="11" spans="1:3">
      <c s="3" r="A11" t="s">
        <v>18</v>
      </c>
      <c s="3" r="B11" t="s">
        <v>19</v>
      </c>
    </row>
    <row r="12" spans="1:3">
      <c s="3" r="A12" t="s">
        <v>20</v>
      </c>
    </row>
    <row r="13" spans="1:3">
      <c s="3" r="A13" t="s">
        <v>21</v>
      </c>
      <c s="4" r="C13" t="n">
        <v>77984578</v>
      </c>
    </row>
    <row r="14" spans="1:3">
      <c s="3" r="A14" t="s">
        <v>22</v>
      </c>
    </row>
    <row r="15" spans="1:3">
      <c s="3" r="A15" t="s">
        <v>21</v>
      </c>
      <c s="4" r="C15" t="n">
        <v>78387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5</v>
      </c>
      <c s="2" r="B1" t="s">
        <v>1</v>
      </c>
    </row>
    <row r="2" spans="1:2">
      <c s="2" r="B2" t="s">
        <v>2</v>
      </c>
    </row>
    <row r="3" spans="1:2">
      <c s="6" r="A3" t="s">
        <v>156</v>
      </c>
    </row>
    <row r="4" spans="1:2">
      <c s="3" r="A4" t="s">
        <v>155</v>
      </c>
      <c s="3" r="B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8</v>
      </c>
      <c s="2" r="B1" t="s">
        <v>1</v>
      </c>
    </row>
    <row r="2" spans="1:2">
      <c s="2" r="B2" t="s">
        <v>2</v>
      </c>
    </row>
    <row r="3" spans="1:2">
      <c s="6" r="A3" t="s">
        <v>159</v>
      </c>
    </row>
    <row r="4" spans="1:2">
      <c s="3" r="A4" t="s">
        <v>160</v>
      </c>
      <c s="3" r="B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2</v>
      </c>
      <c s="2" r="B1" t="s">
        <v>1</v>
      </c>
    </row>
    <row r="2" spans="1:2">
      <c s="2" r="B2" t="s">
        <v>2</v>
      </c>
    </row>
    <row r="3" spans="1:2">
      <c s="6" r="A3" t="s">
        <v>163</v>
      </c>
    </row>
    <row r="4" spans="1:2">
      <c s="3" r="A4" t="s">
        <v>162</v>
      </c>
      <c s="3" r="B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65</v>
      </c>
      <c s="2" r="B1" t="s">
        <v>1</v>
      </c>
    </row>
    <row r="2" spans="1:2">
      <c s="2" r="B2" t="s">
        <v>2</v>
      </c>
    </row>
    <row r="3" spans="1:2">
      <c s="6" r="A3" t="s">
        <v>166</v>
      </c>
    </row>
    <row r="4" spans="1:2">
      <c s="3" r="A4" t="s">
        <v>165</v>
      </c>
      <c s="3" r="B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8</v>
      </c>
      <c s="2" r="B1" t="s">
        <v>1</v>
      </c>
    </row>
    <row r="2" spans="1:2">
      <c s="2" r="B2" t="s">
        <v>2</v>
      </c>
    </row>
    <row r="3" spans="1:2">
      <c s="6" r="A3" t="s">
        <v>169</v>
      </c>
    </row>
    <row r="4" spans="1:2">
      <c s="3" r="A4" t="s">
        <v>168</v>
      </c>
      <c s="3" r="B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71</v>
      </c>
      <c s="2" r="B1" t="s">
        <v>1</v>
      </c>
    </row>
    <row r="2" spans="1:2">
      <c s="2" r="B2" t="s">
        <v>2</v>
      </c>
    </row>
    <row r="3" spans="1:2">
      <c s="6" r="A3" t="s">
        <v>172</v>
      </c>
    </row>
    <row r="4" spans="1:2">
      <c s="3" r="A4" t="s">
        <v>171</v>
      </c>
      <c s="3" r="B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4</v>
      </c>
      <c s="2" r="B1" t="s">
        <v>1</v>
      </c>
    </row>
    <row r="2" spans="1:2">
      <c s="2" r="B2" t="s">
        <v>2</v>
      </c>
    </row>
    <row r="3" spans="1:2">
      <c s="6" r="A3" t="s">
        <v>175</v>
      </c>
    </row>
    <row r="4" spans="1:2">
      <c s="3" r="A4" t="s">
        <v>174</v>
      </c>
      <c s="3" r="B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7</v>
      </c>
      <c s="2" r="B1" t="s">
        <v>1</v>
      </c>
    </row>
    <row r="2" spans="1:2">
      <c s="2" r="B2" t="s">
        <v>2</v>
      </c>
    </row>
    <row r="3" spans="1:2">
      <c s="6" r="A3" t="s">
        <v>178</v>
      </c>
    </row>
    <row r="4" spans="1:2">
      <c s="3" r="A4" t="s">
        <v>177</v>
      </c>
      <c s="3" r="B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80</v>
      </c>
      <c s="2" r="B1" t="s">
        <v>1</v>
      </c>
    </row>
    <row r="2" spans="1:2">
      <c s="2" r="B2" t="s">
        <v>2</v>
      </c>
    </row>
    <row r="3" spans="1:2">
      <c s="6" r="A3" t="s">
        <v>181</v>
      </c>
    </row>
    <row r="4" spans="1:2">
      <c s="3" r="A4" t="s">
        <v>180</v>
      </c>
      <c s="3" r="B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3</v>
      </c>
      <c s="2" r="B1" t="s">
        <v>1</v>
      </c>
    </row>
    <row r="2" spans="1:2">
      <c s="2" r="B2" t="s">
        <v>2</v>
      </c>
    </row>
    <row r="3" spans="1:2">
      <c s="6" r="A3" t="s">
        <v>184</v>
      </c>
    </row>
    <row r="4" spans="1:2">
      <c s="3" r="A4" t="s">
        <v>183</v>
      </c>
      <c s="3" r="B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v>
      </c>
      <c s="2" r="B1" t="s">
        <v>2</v>
      </c>
      <c s="2" r="C1" t="s">
        <v>24</v>
      </c>
    </row>
    <row r="2" spans="1:3">
      <c s="6" r="A2" t="s">
        <v>25</v>
      </c>
    </row>
    <row r="3" spans="1:3">
      <c s="3" r="A3" t="s">
        <v>26</v>
      </c>
      <c s="7" r="B3" t="n">
        <v>122202</v>
      </c>
      <c s="7" r="C3" t="n">
        <v>34227</v>
      </c>
    </row>
    <row r="4" spans="1:3">
      <c s="3" r="A4" t="s">
        <v>27</v>
      </c>
      <c s="4" r="B4" t="n">
        <v>7991</v>
      </c>
      <c s="4" r="C4" t="n">
        <v>25244</v>
      </c>
    </row>
    <row r="5" spans="1:3">
      <c s="3" r="A5" t="s">
        <v>28</v>
      </c>
      <c s="4" r="B5" t="n">
        <v>176201</v>
      </c>
      <c s="4" r="C5" t="n">
        <v>160379</v>
      </c>
    </row>
    <row r="6" spans="1:3">
      <c s="3" r="A6" t="s">
        <v>29</v>
      </c>
      <c s="4" r="B6" t="n">
        <v>216151</v>
      </c>
      <c s="4" r="C6" t="n">
        <v>271256</v>
      </c>
    </row>
    <row r="7" spans="1:3">
      <c s="3" r="A7" t="s">
        <v>30</v>
      </c>
      <c s="4" r="B7" t="n">
        <v>847379</v>
      </c>
      <c s="4" r="C7" t="n">
        <v>827890</v>
      </c>
    </row>
    <row r="8" spans="1:3">
      <c s="3" r="A8" t="s">
        <v>31</v>
      </c>
      <c s="4" r="B8" t="n">
        <v>43492</v>
      </c>
      <c s="4" r="C8" t="n">
        <v>17555</v>
      </c>
    </row>
    <row r="9" spans="1:3">
      <c s="3" r="A9" t="s">
        <v>32</v>
      </c>
      <c s="4" r="B9" t="n">
        <v>51391</v>
      </c>
      <c s="4" r="C9" t="n">
        <v>40408</v>
      </c>
    </row>
    <row r="10" spans="1:3">
      <c s="3" r="A10" t="s">
        <v>33</v>
      </c>
      <c s="4" r="B10" t="n">
        <v>27426</v>
      </c>
      <c s="4" r="C10" t="n">
        <v>35330</v>
      </c>
    </row>
    <row r="11" spans="1:3">
      <c s="3" r="A11" t="s">
        <v>34</v>
      </c>
      <c s="4" r="B11" t="n">
        <v>148768</v>
      </c>
      <c s="4" r="C11" t="n">
        <v>180607</v>
      </c>
    </row>
    <row r="12" spans="1:3">
      <c s="3" r="A12" t="s">
        <v>35</v>
      </c>
      <c s="4" r="B12" t="n">
        <v>179341</v>
      </c>
      <c s="4" r="C12" t="n">
        <v>186141</v>
      </c>
    </row>
    <row r="13" spans="1:3">
      <c s="3" r="A13" t="s">
        <v>36</v>
      </c>
      <c s="4" r="B13" t="n">
        <v>190668</v>
      </c>
      <c s="4" r="C13" t="n">
        <v>190668</v>
      </c>
    </row>
    <row r="14" spans="1:3">
      <c s="3" r="A14" t="s">
        <v>37</v>
      </c>
      <c s="4" r="B14" t="n">
        <v>2011010</v>
      </c>
      <c s="4" r="C14" t="n">
        <v>1969705</v>
      </c>
    </row>
    <row r="15" spans="1:3">
      <c s="6" r="A15" t="s">
        <v>38</v>
      </c>
    </row>
    <row r="16" spans="1:3">
      <c s="3" r="A16" t="s">
        <v>39</v>
      </c>
      <c s="4" r="B16" t="n">
        <v>16640</v>
      </c>
      <c s="4" r="C16" t="n">
        <v>9031</v>
      </c>
    </row>
    <row r="17" spans="1:3">
      <c s="3" r="A17" t="s">
        <v>40</v>
      </c>
      <c s="4" r="B17" t="n">
        <v>161133</v>
      </c>
      <c s="4" r="C17" t="n">
        <v>190217</v>
      </c>
    </row>
    <row r="18" spans="1:3">
      <c s="3" r="A18" t="s">
        <v>41</v>
      </c>
      <c s="4" r="B18" t="n">
        <v>10224</v>
      </c>
      <c s="4" r="C18" t="n">
        <v>10455</v>
      </c>
    </row>
    <row r="19" spans="1:3">
      <c s="3" r="A19" t="s">
        <v>42</v>
      </c>
      <c s="4" r="B19" t="n">
        <v>80075</v>
      </c>
      <c s="4" r="C19" t="n">
        <v>33895</v>
      </c>
    </row>
    <row r="20" spans="1:3">
      <c s="3" r="A20" t="s">
        <v>43</v>
      </c>
      <c s="4" r="B20" t="n">
        <v>115000</v>
      </c>
      <c s="4" r="C20" t="n">
        <v>215000</v>
      </c>
    </row>
    <row r="21" spans="1:3">
      <c s="3" r="A21" t="s">
        <v>44</v>
      </c>
      <c s="4" r="B21" t="n">
        <v>183601</v>
      </c>
      <c s="4" r="C21" t="n">
        <v>0</v>
      </c>
    </row>
    <row r="22" spans="1:3">
      <c s="3" r="A22" t="s">
        <v>45</v>
      </c>
      <c s="4" r="B22" t="n">
        <v>300000</v>
      </c>
      <c s="4" r="C22" t="n">
        <v>300000</v>
      </c>
    </row>
    <row r="23" spans="1:3">
      <c s="3" r="A23" t="s">
        <v>46</v>
      </c>
      <c s="4" r="B23" t="n">
        <v>17976</v>
      </c>
      <c s="4" r="C23" t="n">
        <v>16709</v>
      </c>
    </row>
    <row r="24" spans="1:3">
      <c s="3" r="A24" t="s">
        <v>47</v>
      </c>
      <c s="7" r="B24" t="n">
        <v>884649</v>
      </c>
      <c s="7" r="C24" t="n">
        <v>775307</v>
      </c>
    </row>
    <row r="25" spans="1:3">
      <c s="3" r="A25" t="s">
        <v>48</v>
      </c>
    </row>
    <row r="26" spans="1:3">
      <c s="6" r="A26" t="s">
        <v>49</v>
      </c>
    </row>
    <row r="27" spans="1:3">
      <c s="3" r="A27" t="s">
        <v>50</v>
      </c>
      <c s="7" r="B27" t="n">
        <v>1188532</v>
      </c>
      <c s="7" r="C27" t="n">
        <v>1172806</v>
      </c>
    </row>
    <row r="28" spans="1:3">
      <c s="3" r="A28" t="s">
        <v>51</v>
      </c>
      <c s="4" r="B28" t="n">
        <v>-1785</v>
      </c>
      <c s="4" r="C28" t="n">
        <v>-1827</v>
      </c>
    </row>
    <row r="29" spans="1:3">
      <c s="3" r="A29" t="s">
        <v>52</v>
      </c>
      <c s="4" r="B29" t="n">
        <v>669424</v>
      </c>
      <c s="4" r="C29" t="n">
        <v>762784</v>
      </c>
    </row>
    <row r="30" spans="1:3">
      <c s="3" r="A30" t="s">
        <v>53</v>
      </c>
      <c s="4" r="B30" t="n">
        <v>-781607</v>
      </c>
      <c s="4" r="C30" t="n">
        <v>-778541</v>
      </c>
    </row>
    <row r="31" spans="1:3">
      <c s="3" r="A31" t="s">
        <v>54</v>
      </c>
      <c s="4" r="B31" t="n">
        <v>1075702</v>
      </c>
      <c s="4" r="C31" t="n">
        <v>1156357</v>
      </c>
    </row>
    <row r="32" spans="1:3">
      <c s="3" r="A32" t="s">
        <v>55</v>
      </c>
      <c s="4" r="B32" t="n">
        <v>50659</v>
      </c>
      <c s="4" r="C32" t="n">
        <v>38041</v>
      </c>
    </row>
    <row r="33" spans="1:3">
      <c s="3" r="A33" t="s">
        <v>56</v>
      </c>
      <c s="4" r="B33" t="n">
        <v>1126361</v>
      </c>
      <c s="4" r="C33" t="n">
        <v>1194398</v>
      </c>
    </row>
    <row r="34" spans="1:3">
      <c s="3" r="A34" t="s">
        <v>57</v>
      </c>
      <c s="4" r="B34" t="n">
        <v>2011010</v>
      </c>
      <c s="4" r="C34" t="n">
        <v>1969705</v>
      </c>
    </row>
    <row r="35" spans="1:3">
      <c s="3" r="A35" t="s">
        <v>20</v>
      </c>
    </row>
    <row r="36" spans="1:3">
      <c s="6" r="A36" t="s">
        <v>49</v>
      </c>
    </row>
    <row r="37" spans="1:3">
      <c s="3" r="A37" t="s">
        <v>58</v>
      </c>
      <c s="4" r="B37" t="n">
        <v>1060</v>
      </c>
      <c s="4" r="C37" t="n">
        <v>1057</v>
      </c>
    </row>
    <row r="38" spans="1:3">
      <c s="3" r="A38" t="s">
        <v>22</v>
      </c>
    </row>
    <row r="39" spans="1:3">
      <c s="6" r="A39" t="s">
        <v>49</v>
      </c>
    </row>
    <row r="40" spans="1:3">
      <c s="3" r="A40" t="s">
        <v>58</v>
      </c>
      <c s="7" r="B40" t="n">
        <v>78</v>
      </c>
      <c s="7" r="C40" t="n">
        <v>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6</v>
      </c>
      <c s="2" r="B1" t="s">
        <v>1</v>
      </c>
    </row>
    <row r="2" spans="1:2">
      <c s="2" r="B2" t="s">
        <v>2</v>
      </c>
    </row>
    <row r="3" spans="1:2">
      <c s="6" r="A3" t="s">
        <v>187</v>
      </c>
    </row>
    <row r="4" spans="1:2">
      <c s="3" r="A4" t="s">
        <v>186</v>
      </c>
      <c s="3" r="B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9</v>
      </c>
      <c s="2" r="B1" t="s">
        <v>1</v>
      </c>
    </row>
    <row r="2" spans="1:2">
      <c s="2" r="B2" t="s">
        <v>2</v>
      </c>
    </row>
    <row r="3" spans="1:2">
      <c s="6" r="A3" t="s">
        <v>190</v>
      </c>
    </row>
    <row r="4" spans="1:2">
      <c s="3" r="A4" t="s">
        <v>189</v>
      </c>
      <c s="3" r="B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2</v>
      </c>
      <c s="2" r="B1" t="s">
        <v>1</v>
      </c>
    </row>
    <row r="2" spans="1:2">
      <c s="2" r="B2" t="s">
        <v>2</v>
      </c>
    </row>
    <row r="3" spans="1:2">
      <c s="6" r="A3" t="s">
        <v>193</v>
      </c>
    </row>
    <row r="4" spans="1:2">
      <c s="3" r="A4" t="s">
        <v>192</v>
      </c>
      <c s="3" r="B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5</v>
      </c>
      <c s="2" r="B1" t="s">
        <v>1</v>
      </c>
    </row>
    <row r="2" spans="1:2">
      <c s="2" r="B2" t="s">
        <v>2</v>
      </c>
    </row>
    <row r="3" spans="1:2">
      <c s="6" r="A3" t="s">
        <v>196</v>
      </c>
    </row>
    <row r="4" spans="1:2">
      <c s="3" r="A4" t="s">
        <v>195</v>
      </c>
      <c s="3" r="B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8</v>
      </c>
      <c s="2" r="B1" t="s">
        <v>1</v>
      </c>
    </row>
    <row r="2" spans="1:2">
      <c s="2" r="B2" t="s">
        <v>2</v>
      </c>
    </row>
    <row r="3" spans="1:2">
      <c s="6" r="A3" t="s">
        <v>199</v>
      </c>
    </row>
    <row r="4" spans="1:2">
      <c s="3" r="A4" t="s">
        <v>198</v>
      </c>
      <c s="3" r="B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01</v>
      </c>
      <c s="2" r="B1" t="s">
        <v>1</v>
      </c>
    </row>
    <row r="2" spans="1:2">
      <c s="2" r="B2" t="s">
        <v>2</v>
      </c>
    </row>
    <row r="3" spans="1:2">
      <c s="6" r="A3" t="s">
        <v>202</v>
      </c>
    </row>
    <row r="4" spans="1:2">
      <c s="3" r="A4" t="s">
        <v>201</v>
      </c>
      <c s="3" r="B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4</v>
      </c>
      <c s="2" r="B1" t="s">
        <v>1</v>
      </c>
    </row>
    <row r="2" spans="1:2">
      <c s="2" r="B2" t="s">
        <v>2</v>
      </c>
    </row>
    <row r="3" spans="1:2">
      <c s="6" r="A3" t="s">
        <v>205</v>
      </c>
    </row>
    <row r="4" spans="1:2">
      <c s="3" r="A4" t="s">
        <v>204</v>
      </c>
      <c s="3" r="B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07</v>
      </c>
      <c s="2" r="B1" t="s">
        <v>1</v>
      </c>
    </row>
    <row r="2" spans="1:2">
      <c s="2" r="B2" t="s">
        <v>2</v>
      </c>
    </row>
    <row r="3" spans="1:2">
      <c s="6" r="A3" t="s">
        <v>147</v>
      </c>
    </row>
    <row r="4" spans="1:2">
      <c s="3" r="A4" t="s">
        <v>208</v>
      </c>
      <c s="3" r="B4" t="s">
        <v>209</v>
      </c>
    </row>
    <row r="5" spans="1:2">
      <c s="3" r="A5" t="s">
        <v>210</v>
      </c>
      <c s="3" r="B5" t="s">
        <v>211</v>
      </c>
    </row>
    <row r="6" spans="1:2">
      <c s="3" r="A6" t="s">
        <v>212</v>
      </c>
      <c s="3" r="B6" t="s">
        <v>213</v>
      </c>
    </row>
    <row r="7" spans="1:2">
      <c s="3" r="A7" t="s">
        <v>214</v>
      </c>
      <c s="3" r="B7" t="s">
        <v>215</v>
      </c>
    </row>
    <row r="8" spans="1:2">
      <c s="3" r="A8" t="s">
        <v>216</v>
      </c>
      <c s="3" r="B8"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18</v>
      </c>
      <c s="2" r="B1" t="s">
        <v>1</v>
      </c>
    </row>
    <row r="2" spans="1:2">
      <c s="2" r="B2" t="s">
        <v>2</v>
      </c>
    </row>
    <row r="3" spans="1:2">
      <c s="6" r="A3" t="s">
        <v>159</v>
      </c>
    </row>
    <row r="4" spans="1:2">
      <c s="3" r="A4" t="s">
        <v>219</v>
      </c>
      <c s="3" r="B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21</v>
      </c>
      <c s="2" r="B1" t="s">
        <v>1</v>
      </c>
    </row>
    <row r="2" spans="1:2">
      <c s="2" r="B2" t="s">
        <v>2</v>
      </c>
    </row>
    <row r="3" spans="1:2">
      <c s="6" r="A3" t="s">
        <v>163</v>
      </c>
    </row>
    <row r="4" spans="1:2">
      <c s="3" r="A4" t="s">
        <v>222</v>
      </c>
      <c s="3" r="B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9</v>
      </c>
      <c s="2" r="B1" t="s">
        <v>2</v>
      </c>
      <c s="2" r="C1" t="s">
        <v>24</v>
      </c>
    </row>
    <row r="2" spans="1:3">
      <c s="3" r="A2" t="s">
        <v>20</v>
      </c>
    </row>
    <row r="3" spans="1:3">
      <c s="3" r="A3" t="s">
        <v>60</v>
      </c>
      <c s="8" r="B3" t="n">
        <v>0.01</v>
      </c>
      <c s="8" r="C3" t="n">
        <v>0.01</v>
      </c>
    </row>
    <row r="4" spans="1:3">
      <c s="3" r="A4" t="s">
        <v>61</v>
      </c>
      <c s="4" r="B4" t="n">
        <v>350000000</v>
      </c>
      <c s="4" r="C4" t="n">
        <v>350000000</v>
      </c>
    </row>
    <row r="5" spans="1:3">
      <c s="3" r="A5" t="s">
        <v>62</v>
      </c>
      <c s="4" r="B5" t="n">
        <v>106021861</v>
      </c>
      <c s="4" r="C5" t="n">
        <v>105718014</v>
      </c>
    </row>
    <row r="6" spans="1:3">
      <c s="3" r="A6" t="s">
        <v>63</v>
      </c>
      <c s="4" r="B6" t="n">
        <v>28061010</v>
      </c>
      <c s="4" r="C6" t="n">
        <v>27884524</v>
      </c>
    </row>
    <row r="7" spans="1:3">
      <c s="3" r="A7" t="s">
        <v>22</v>
      </c>
    </row>
    <row r="8" spans="1:3">
      <c s="3" r="A8" t="s">
        <v>60</v>
      </c>
      <c s="8" r="B8" t="n">
        <v>0.01</v>
      </c>
      <c s="8" r="C8" t="n">
        <v>0.01</v>
      </c>
    </row>
    <row r="9" spans="1:3">
      <c s="3" r="A9" t="s">
        <v>61</v>
      </c>
      <c s="4" r="B9" t="n">
        <v>150000000</v>
      </c>
      <c s="4" r="C9" t="n">
        <v>150000000</v>
      </c>
    </row>
    <row r="10" spans="1:3">
      <c s="3" r="A10" t="s">
        <v>62</v>
      </c>
      <c s="4" r="B10" t="n">
        <v>7838731</v>
      </c>
      <c s="4" r="C10" t="n">
        <v>7838731</v>
      </c>
    </row>
    <row r="11" spans="1:3">
      <c s="3" r="A11" t="s">
        <v>64</v>
      </c>
      <c s="4" r="B11" t="n">
        <v>7838731</v>
      </c>
      <c s="4" r="C11" t="n">
        <v>78387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s="1" r="A1" t="s">
        <v>224</v>
      </c>
      <c s="2" r="B1" t="s">
        <v>1</v>
      </c>
    </row>
    <row r="2" spans="1:2">
      <c s="2" r="B2" t="s">
        <v>2</v>
      </c>
    </row>
    <row r="3" spans="1:2">
      <c s="6" r="A3" t="s">
        <v>166</v>
      </c>
    </row>
    <row r="4" spans="1:2">
      <c s="3" r="A4" t="s">
        <v>225</v>
      </c>
      <c s="3" r="B4" t="s">
        <v>226</v>
      </c>
    </row>
    <row r="5" spans="1:2">
      <c s="3" r="A5" t="s">
        <v>227</v>
      </c>
      <c s="3" r="B5" t="s">
        <v>228</v>
      </c>
    </row>
    <row r="6" spans="1:2">
      <c s="3" r="A6" t="s">
        <v>229</v>
      </c>
      <c s="3" r="B6"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1</v>
      </c>
      <c s="2" r="B1" t="s">
        <v>1</v>
      </c>
    </row>
    <row r="2" spans="1:2">
      <c s="2" r="B2" t="s">
        <v>2</v>
      </c>
    </row>
    <row r="3" spans="1:2">
      <c s="6" r="A3" t="s">
        <v>169</v>
      </c>
    </row>
    <row r="4" spans="1:2">
      <c s="3" r="A4" t="s">
        <v>232</v>
      </c>
      <c s="3" r="B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4</v>
      </c>
      <c s="2" r="B1" t="s">
        <v>1</v>
      </c>
    </row>
    <row r="2" spans="1:2">
      <c s="2" r="B2" t="s">
        <v>2</v>
      </c>
    </row>
    <row r="3" spans="1:2">
      <c s="6" r="A3" t="s">
        <v>172</v>
      </c>
    </row>
    <row r="4" spans="1:2">
      <c s="3" r="A4" t="s">
        <v>235</v>
      </c>
      <c s="3" r="B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237</v>
      </c>
      <c s="2" r="B1" t="s">
        <v>1</v>
      </c>
    </row>
    <row r="2" spans="1:2">
      <c s="2" r="B2" t="s">
        <v>2</v>
      </c>
    </row>
    <row r="3" spans="1:2">
      <c s="6" r="A3" t="s">
        <v>175</v>
      </c>
    </row>
    <row r="4" spans="1:2">
      <c s="3" r="A4" t="s">
        <v>238</v>
      </c>
      <c s="3" r="B4" t="s">
        <v>239</v>
      </c>
    </row>
    <row r="5" spans="1:2">
      <c s="3" r="A5" t="s">
        <v>240</v>
      </c>
      <c s="3" r="B5"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42</v>
      </c>
      <c s="2" r="B1" t="s">
        <v>1</v>
      </c>
    </row>
    <row r="2" spans="1:2">
      <c s="2" r="B2" t="s">
        <v>2</v>
      </c>
    </row>
    <row r="3" spans="1:2">
      <c s="6" r="A3" t="s">
        <v>181</v>
      </c>
    </row>
    <row r="4" spans="1:2">
      <c s="3" r="A4" t="s">
        <v>243</v>
      </c>
      <c s="3" r="B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5</v>
      </c>
      <c s="2" r="B1" t="s">
        <v>1</v>
      </c>
    </row>
    <row r="2" spans="1:2">
      <c s="2" r="B2" t="s">
        <v>2</v>
      </c>
    </row>
    <row r="3" spans="1:2">
      <c s="6" r="A3" t="s">
        <v>184</v>
      </c>
    </row>
    <row r="4" spans="1:2">
      <c s="3" r="A4" t="s">
        <v>246</v>
      </c>
      <c s="3" r="B4" t="s">
        <v>247</v>
      </c>
    </row>
    <row r="5" spans="1:2">
      <c s="3" r="A5" t="s">
        <v>248</v>
      </c>
      <c s="3" r="B5"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s="1" r="A1" t="s">
        <v>250</v>
      </c>
      <c s="2" r="B1" t="s">
        <v>1</v>
      </c>
    </row>
    <row r="2" spans="1:2">
      <c s="2" r="B2" t="s">
        <v>2</v>
      </c>
    </row>
    <row r="3" spans="1:2">
      <c s="6" r="A3" t="s">
        <v>187</v>
      </c>
    </row>
    <row r="4" spans="1:2">
      <c s="3" r="A4" t="s">
        <v>251</v>
      </c>
      <c s="3" r="B4" t="s">
        <v>252</v>
      </c>
    </row>
    <row r="5" spans="1:2">
      <c s="3" r="A5" t="s">
        <v>253</v>
      </c>
      <c s="3" r="B5" t="s">
        <v>2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55</v>
      </c>
      <c s="2" r="B1" t="s">
        <v>1</v>
      </c>
    </row>
    <row r="2" spans="1:2">
      <c s="2" r="B2" t="s">
        <v>2</v>
      </c>
    </row>
    <row r="3" spans="1:2">
      <c s="6" r="A3" t="s">
        <v>199</v>
      </c>
    </row>
    <row r="4" spans="1:2">
      <c s="3" r="A4" t="s">
        <v>256</v>
      </c>
      <c s="3" r="B4" t="s">
        <v>257</v>
      </c>
    </row>
    <row r="5" spans="1:2">
      <c s="3" r="A5" t="s">
        <v>258</v>
      </c>
      <c s="3" r="B5" t="s">
        <v>259</v>
      </c>
    </row>
    <row r="6" spans="1:2">
      <c s="3" r="A6" t="s">
        <v>260</v>
      </c>
      <c s="3" r="B6" t="s">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62</v>
      </c>
      <c s="2" r="B1" t="s">
        <v>1</v>
      </c>
    </row>
    <row r="2" spans="1:2">
      <c s="2" r="B2" t="s">
        <v>2</v>
      </c>
    </row>
    <row r="3" spans="1:2">
      <c s="6" r="A3" t="s">
        <v>202</v>
      </c>
    </row>
    <row r="4" spans="1:2">
      <c s="3" r="A4" t="s">
        <v>263</v>
      </c>
      <c s="3" r="B4" t="s">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 customWidth="1" max="5" min="5" width="14"/>
    <col customWidth="1" max="6" min="6" width="14"/>
  </cols>
  <sheetData>
    <row r="1" spans="1:6">
      <c s="1" r="A1" t="s">
        <v>265</v>
      </c>
      <c s="2" r="B1" t="s">
        <v>66</v>
      </c>
      <c s="2" r="C1" t="s">
        <v>1</v>
      </c>
    </row>
    <row r="2" spans="1:6">
      <c s="2" r="B2" t="s">
        <v>67</v>
      </c>
      <c s="2" r="C2" t="s">
        <v>2</v>
      </c>
      <c s="2" r="D2" t="s">
        <v>67</v>
      </c>
      <c s="2" r="E2" t="s">
        <v>24</v>
      </c>
      <c s="2" r="F2" t="s">
        <v>266</v>
      </c>
    </row>
    <row r="3" spans="1:6">
      <c s="6" r="A3" t="s">
        <v>267</v>
      </c>
    </row>
    <row r="4" spans="1:6">
      <c s="3" r="A4" t="s">
        <v>268</v>
      </c>
      <c s="7" r="B4" t="n">
        <v>9800</v>
      </c>
      <c s="7" r="D4" t="n">
        <v>12300</v>
      </c>
    </row>
    <row r="5" spans="1:6">
      <c s="3" r="A5" t="s">
        <v>27</v>
      </c>
      <c s="7" r="C5" t="n">
        <v>7991</v>
      </c>
      <c s="7" r="E5" t="n">
        <v>25244</v>
      </c>
    </row>
    <row r="6" spans="1:6">
      <c s="3" r="A6" t="s">
        <v>132</v>
      </c>
      <c s="7" r="C6" t="n">
        <v>15000</v>
      </c>
      <c s="7" r="D6" t="n">
        <v>0</v>
      </c>
    </row>
    <row r="7" spans="1:6">
      <c s="3" r="A7" t="s">
        <v>269</v>
      </c>
    </row>
    <row r="8" spans="1:6">
      <c s="6" r="A8" t="s">
        <v>267</v>
      </c>
    </row>
    <row r="9" spans="1:6">
      <c s="3" r="A9" t="s">
        <v>270</v>
      </c>
      <c s="3" r="C9" t="s">
        <v>271</v>
      </c>
    </row>
    <row r="10" spans="1:6">
      <c s="3" r="A10" t="s">
        <v>272</v>
      </c>
      <c s="7" r="C10" t="n">
        <v>25000</v>
      </c>
    </row>
    <row r="11" spans="1:6">
      <c s="3" r="A11" t="s">
        <v>27</v>
      </c>
      <c s="7" r="C11" t="n">
        <v>7900</v>
      </c>
    </row>
    <row r="12" spans="1:6">
      <c s="3" r="A12" t="s">
        <v>273</v>
      </c>
    </row>
    <row r="13" spans="1:6">
      <c s="6" r="A13" t="s">
        <v>274</v>
      </c>
    </row>
    <row r="14" spans="1:6">
      <c s="3" r="A14" t="s">
        <v>275</v>
      </c>
      <c s="3" r="F14" t="s">
        <v>276</v>
      </c>
    </row>
    <row r="15" spans="1:6">
      <c s="3" r="A15" t="s">
        <v>277</v>
      </c>
    </row>
    <row r="16" spans="1:6">
      <c s="6" r="A16" t="s">
        <v>274</v>
      </c>
    </row>
    <row r="17" spans="1:6">
      <c s="3" r="A17" t="s">
        <v>278</v>
      </c>
      <c s="3" r="C17" t="s">
        <v>279</v>
      </c>
    </row>
    <row r="18" spans="1:6">
      <c s="3" r="A18" t="s">
        <v>280</v>
      </c>
      <c s="3" r="C18" t="s">
        <v>281</v>
      </c>
    </row>
    <row r="19" spans="1:6">
      <c s="3" r="A19" t="s">
        <v>282</v>
      </c>
    </row>
    <row r="20" spans="1:6">
      <c s="6" r="A20" t="s">
        <v>274</v>
      </c>
    </row>
    <row r="21" spans="1:6">
      <c s="3" r="A21" t="s">
        <v>283</v>
      </c>
      <c s="3" r="C21" t="s">
        <v>284</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5</v>
      </c>
      <c s="2" r="B1" t="s">
        <v>66</v>
      </c>
      <c s="2" r="D1" t="s">
        <v>1</v>
      </c>
    </row>
    <row r="2" spans="1:5">
      <c s="2" r="B2" t="s">
        <v>2</v>
      </c>
      <c s="2" r="C2" t="s">
        <v>67</v>
      </c>
      <c s="2" r="D2" t="s">
        <v>2</v>
      </c>
      <c s="2" r="E2" t="s">
        <v>67</v>
      </c>
    </row>
    <row r="3" spans="1:5">
      <c s="6" r="A3" t="s">
        <v>68</v>
      </c>
    </row>
    <row r="4" spans="1:5">
      <c s="3" r="A4" t="s">
        <v>69</v>
      </c>
      <c s="7" r="B4" t="n">
        <v>170782</v>
      </c>
      <c s="7" r="C4" t="n">
        <v>122277</v>
      </c>
      <c s="7" r="D4" t="n">
        <v>337312</v>
      </c>
      <c s="7" r="E4" t="n">
        <v>269518</v>
      </c>
    </row>
    <row r="5" spans="1:5">
      <c s="3" r="A5" t="s">
        <v>70</v>
      </c>
      <c s="4" r="B5" t="n">
        <v>99939</v>
      </c>
      <c s="4" r="C5" t="n">
        <v>75617</v>
      </c>
      <c s="4" r="D5" t="n">
        <v>206104</v>
      </c>
      <c s="4" r="E5" t="n">
        <v>232015</v>
      </c>
    </row>
    <row r="6" spans="1:5">
      <c s="3" r="A6" t="s">
        <v>71</v>
      </c>
      <c s="4" r="B6" t="n">
        <v>12077</v>
      </c>
      <c s="4" r="C6" t="n">
        <v>13282</v>
      </c>
      <c s="4" r="D6" t="n">
        <v>20552</v>
      </c>
      <c s="4" r="E6" t="n">
        <v>19544</v>
      </c>
    </row>
    <row r="7" spans="1:5">
      <c s="3" r="A7" t="s">
        <v>72</v>
      </c>
      <c s="4" r="B7" t="n">
        <v>80736</v>
      </c>
      <c s="4" r="C7" t="n">
        <v>53228</v>
      </c>
      <c s="4" r="D7" t="n">
        <v>169878</v>
      </c>
      <c s="4" r="E7" t="n">
        <v>98436</v>
      </c>
    </row>
    <row r="8" spans="1:5">
      <c s="3" r="A8" t="s">
        <v>73</v>
      </c>
      <c s="4" r="B8" t="n">
        <v>1592</v>
      </c>
      <c s="4" r="C8" t="n">
        <v>611</v>
      </c>
      <c s="4" r="D8" t="n">
        <v>1924</v>
      </c>
      <c s="4" r="E8" t="n">
        <v>1151</v>
      </c>
    </row>
    <row r="9" spans="1:5">
      <c s="3" r="A9" t="s">
        <v>74</v>
      </c>
      <c s="4" r="B9" t="n">
        <v>0</v>
      </c>
      <c s="4" r="C9" t="n">
        <v>-7220</v>
      </c>
      <c s="4" r="D9" t="n">
        <v>0</v>
      </c>
      <c s="4" r="E9" t="n">
        <v>-4720</v>
      </c>
    </row>
    <row r="10" spans="1:5">
      <c s="3" r="A10" t="s">
        <v>75</v>
      </c>
      <c s="4" r="B10" t="n">
        <v>-1719</v>
      </c>
      <c s="4" r="C10" t="n">
        <v>-2317</v>
      </c>
      <c s="4" r="D10" t="n">
        <v>-4000</v>
      </c>
      <c s="4" r="E10" t="n">
        <v>-3989</v>
      </c>
    </row>
    <row r="11" spans="1:5">
      <c s="3" r="A11" t="s">
        <v>76</v>
      </c>
      <c s="4" r="B11" t="n">
        <v>-21843</v>
      </c>
      <c s="4" r="C11" t="n">
        <v>-10924</v>
      </c>
      <c s="4" r="D11" t="n">
        <v>-57146</v>
      </c>
      <c s="4" r="E11" t="n">
        <v>-72919</v>
      </c>
    </row>
    <row r="12" spans="1:5">
      <c s="6" r="A12" t="s">
        <v>77</v>
      </c>
    </row>
    <row r="13" spans="1:5">
      <c s="3" r="A13" t="s">
        <v>78</v>
      </c>
      <c s="4" r="B13" t="n">
        <v>-7564</v>
      </c>
      <c s="4" r="C13" t="n">
        <v>-2484</v>
      </c>
      <c s="4" r="D13" t="n">
        <v>-13898</v>
      </c>
      <c s="4" r="E13" t="n">
        <v>-4257</v>
      </c>
    </row>
    <row r="14" spans="1:5">
      <c s="3" r="A14" t="s">
        <v>79</v>
      </c>
      <c s="4" r="B14" t="n">
        <v>2001</v>
      </c>
      <c s="4" r="C14" t="n">
        <v>1853</v>
      </c>
      <c s="4" r="D14" t="n">
        <v>-3465</v>
      </c>
      <c s="4" r="E14" t="n">
        <v>3071</v>
      </c>
    </row>
    <row r="15" spans="1:5">
      <c s="3" r="A15" t="s">
        <v>80</v>
      </c>
      <c s="4" r="B15" t="n">
        <v>-7096</v>
      </c>
      <c s="4" r="C15" t="n">
        <v>1695</v>
      </c>
      <c s="4" r="D15" t="n">
        <v>-7121</v>
      </c>
      <c s="4" r="E15" t="n">
        <v>2622</v>
      </c>
    </row>
    <row r="16" spans="1:5">
      <c s="3" r="A16" t="s">
        <v>81</v>
      </c>
      <c s="4" r="B16" t="n">
        <v>-34502</v>
      </c>
      <c s="4" r="C16" t="n">
        <v>-9860</v>
      </c>
      <c s="4" r="D16" t="n">
        <v>-81630</v>
      </c>
      <c s="4" r="E16" t="n">
        <v>-71483</v>
      </c>
    </row>
    <row r="17" spans="1:5">
      <c s="3" r="A17" t="s">
        <v>82</v>
      </c>
      <c s="4" r="B17" t="n">
        <v>2775</v>
      </c>
      <c s="4" r="C17" t="n">
        <v>3467</v>
      </c>
      <c s="4" r="D17" t="n">
        <v>9137</v>
      </c>
      <c s="4" r="E17" t="n">
        <v>6727</v>
      </c>
    </row>
    <row r="18" spans="1:5">
      <c s="3" r="A18" t="s">
        <v>83</v>
      </c>
      <c s="4" r="B18" t="n">
        <v>-37277</v>
      </c>
      <c s="4" r="C18" t="n">
        <v>-13327</v>
      </c>
      <c s="4" r="D18" t="n">
        <v>-90767</v>
      </c>
      <c s="4" r="E18" t="n">
        <v>-78210</v>
      </c>
    </row>
    <row r="19" spans="1:5">
      <c s="3" r="A19" t="s">
        <v>84</v>
      </c>
      <c s="4" r="B19" t="n">
        <v>1762</v>
      </c>
      <c s="4" r="C19" t="n">
        <v>2601</v>
      </c>
      <c s="4" r="D19" t="n">
        <v>4162</v>
      </c>
      <c s="4" r="E19" t="n">
        <v>-19866</v>
      </c>
    </row>
    <row r="20" spans="1:5">
      <c s="3" r="A20" t="s">
        <v>85</v>
      </c>
      <c s="4" r="B20" t="n">
        <v>-39039</v>
      </c>
      <c s="4" r="C20" t="n">
        <v>-15928</v>
      </c>
      <c s="4" r="D20" t="n">
        <v>-94929</v>
      </c>
      <c s="4" r="E20" t="n">
        <v>-58344</v>
      </c>
    </row>
    <row r="21" spans="1:5">
      <c s="3" r="A21" t="s">
        <v>86</v>
      </c>
      <c s="4" r="B21" t="n">
        <v>-456</v>
      </c>
      <c s="4" r="C21" t="n">
        <v>-541</v>
      </c>
      <c s="4" r="D21" t="n">
        <v>-1569</v>
      </c>
      <c s="4" r="E21" t="n">
        <v>-21</v>
      </c>
    </row>
    <row r="22" spans="1:5">
      <c s="3" r="A22" t="s">
        <v>87</v>
      </c>
      <c s="7" r="B22" t="n">
        <v>-38583</v>
      </c>
      <c s="7" r="C22" t="n">
        <v>-15387</v>
      </c>
      <c s="7" r="D22" t="n">
        <v>-93360</v>
      </c>
      <c s="7" r="E22" t="n">
        <v>-58323</v>
      </c>
    </row>
    <row r="23" spans="1:5">
      <c s="6" r="A23" t="s">
        <v>88</v>
      </c>
    </row>
    <row r="24" spans="1:5">
      <c s="3" r="A24" t="s">
        <v>89</v>
      </c>
      <c s="8" r="B24" t="n">
        <v>-0.45</v>
      </c>
      <c s="8" r="C24" t="n">
        <v>-0.18</v>
      </c>
      <c s="8" r="D24" t="n">
        <v>-1.09</v>
      </c>
      <c s="8" r="E24" t="n">
        <v>-0.6899999999999999</v>
      </c>
    </row>
    <row r="25" spans="1:5">
      <c s="6" r="A25" t="s">
        <v>90</v>
      </c>
    </row>
    <row r="26" spans="1:5">
      <c s="3" r="A26" t="s">
        <v>91</v>
      </c>
      <c s="4" r="B26" t="n">
        <v>85732</v>
      </c>
      <c s="4" r="C26" t="n">
        <v>84554</v>
      </c>
      <c s="4" r="D26" t="n">
        <v>85674</v>
      </c>
      <c s="4" r="E26" t="n">
        <v>845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s>
  <sheetData>
    <row r="1" spans="1:8">
      <c s="1" r="A1" t="s">
        <v>285</v>
      </c>
      <c s="2" r="B1" t="s">
        <v>266</v>
      </c>
      <c s="2" r="C1" t="s">
        <v>2</v>
      </c>
      <c s="2" r="D1" t="s">
        <v>67</v>
      </c>
      <c s="2" r="E1" t="s">
        <v>2</v>
      </c>
      <c s="2" r="F1" t="s">
        <v>67</v>
      </c>
      <c s="2" r="G1" t="s">
        <v>24</v>
      </c>
      <c s="2" r="H1" t="s">
        <v>286</v>
      </c>
    </row>
    <row r="2" spans="1:8">
      <c s="6" r="A2" t="s">
        <v>287</v>
      </c>
    </row>
    <row r="3" spans="1:8">
      <c s="3" r="A3" t="s">
        <v>36</v>
      </c>
      <c s="7" r="C3" t="n">
        <v>190668000</v>
      </c>
      <c s="7" r="E3" t="n">
        <v>190668000</v>
      </c>
      <c s="7" r="G3" t="n">
        <v>190668000</v>
      </c>
    </row>
    <row r="4" spans="1:8">
      <c s="3" r="A4" t="s">
        <v>288</v>
      </c>
      <c s="4" r="C4" t="n">
        <v>0</v>
      </c>
      <c s="7" r="D4" t="n">
        <v>7220000</v>
      </c>
      <c s="7" r="E4" t="n">
        <v>0</v>
      </c>
      <c s="7" r="F4" t="n">
        <v>4720000</v>
      </c>
    </row>
    <row r="5" spans="1:8">
      <c s="3" r="A5" t="s">
        <v>289</v>
      </c>
    </row>
    <row r="6" spans="1:8">
      <c s="6" r="A6" t="s">
        <v>287</v>
      </c>
    </row>
    <row r="7" spans="1:8">
      <c s="3" r="A7" t="s">
        <v>290</v>
      </c>
      <c s="3" r="E7" t="s">
        <v>291</v>
      </c>
    </row>
    <row r="8" spans="1:8">
      <c s="3" r="A8" t="s">
        <v>292</v>
      </c>
      <c s="7" r="C8" t="n">
        <v>117000000</v>
      </c>
      <c s="7" r="E8" t="n">
        <v>117000000</v>
      </c>
    </row>
    <row r="9" spans="1:8">
      <c s="3" r="A9" t="s">
        <v>293</v>
      </c>
      <c s="7" r="B9" t="n">
        <v>0</v>
      </c>
      <c s="7" r="D9" t="n">
        <v>91800000</v>
      </c>
      <c s="7" r="F9" t="n">
        <v>91800000</v>
      </c>
      <c s="7" r="H9" t="n">
        <v>96500000</v>
      </c>
    </row>
    <row r="10" spans="1:8">
      <c s="3" r="A10" t="s">
        <v>294</v>
      </c>
      <c s="7" r="B10" t="n">
        <v>80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295</v>
      </c>
      <c s="2" r="B1" t="s">
        <v>2</v>
      </c>
      <c s="2" r="C1" t="s">
        <v>24</v>
      </c>
    </row>
    <row r="2" spans="1:3">
      <c s="6" r="A2" t="s">
        <v>156</v>
      </c>
    </row>
    <row r="3" spans="1:3">
      <c s="3" r="A3" t="s">
        <v>296</v>
      </c>
      <c s="7" r="B3" t="n">
        <v>308200</v>
      </c>
    </row>
    <row r="4" spans="1:3">
      <c s="3" r="A4" t="s">
        <v>297</v>
      </c>
      <c s="4" r="B4" t="n">
        <v>300000</v>
      </c>
      <c s="7" r="C4" t="n">
        <v>300000</v>
      </c>
    </row>
    <row r="5" spans="1:3">
      <c s="3" r="A5" t="s">
        <v>298</v>
      </c>
      <c s="4" r="B5" t="n">
        <v>202400</v>
      </c>
    </row>
    <row r="6" spans="1:3">
      <c s="3" r="A6" t="s">
        <v>299</v>
      </c>
      <c s="7" r="B6" t="n">
        <v>183601</v>
      </c>
      <c s="7" r="C6"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6"/>
    <col customWidth="1" max="2" min="2" width="80"/>
    <col customWidth="1" max="3" min="3" width="15"/>
    <col customWidth="1" max="4" min="4" width="15"/>
    <col customWidth="1" max="5" min="5" width="14"/>
    <col customWidth="1" max="6" min="6" width="14"/>
  </cols>
  <sheetData>
    <row r="1" spans="1:6">
      <c s="1" r="A1" t="s">
        <v>300</v>
      </c>
      <c s="2" r="C1" t="s">
        <v>66</v>
      </c>
      <c s="2" r="D1" t="s">
        <v>1</v>
      </c>
    </row>
    <row r="2" spans="1:6">
      <c s="2" r="C2" t="s">
        <v>67</v>
      </c>
      <c s="2" r="D2" t="s">
        <v>67</v>
      </c>
      <c s="2" r="E2" t="s">
        <v>2</v>
      </c>
      <c s="2" r="F2" t="s">
        <v>24</v>
      </c>
    </row>
    <row r="3" spans="1:6">
      <c s="6" r="A3" t="s">
        <v>301</v>
      </c>
    </row>
    <row r="4" spans="1:6">
      <c s="3" r="A4" t="s">
        <v>302</v>
      </c>
      <c s="7" r="E4" t="n">
        <v>398229</v>
      </c>
      <c s="7" r="F4" t="n">
        <v>392186</v>
      </c>
    </row>
    <row r="5" spans="1:6">
      <c s="3" r="A5" t="s">
        <v>303</v>
      </c>
      <c s="4" r="E5" t="n">
        <v>70619</v>
      </c>
      <c s="4" r="F5" t="n">
        <v>67803</v>
      </c>
    </row>
    <row r="6" spans="1:6">
      <c s="3" r="A6" t="s">
        <v>304</v>
      </c>
      <c s="4" r="E6" t="n">
        <v>198660</v>
      </c>
      <c s="4" r="F6" t="n">
        <v>206240</v>
      </c>
    </row>
    <row r="7" spans="1:6">
      <c s="3" r="A7" t="s">
        <v>305</v>
      </c>
      <c s="4" r="E7" t="n">
        <v>95925</v>
      </c>
      <c s="4" r="F7" t="n">
        <v>62426</v>
      </c>
    </row>
    <row r="8" spans="1:6">
      <c s="3" r="A8" t="s">
        <v>306</v>
      </c>
      <c s="4" r="E8" t="n">
        <v>72828</v>
      </c>
      <c s="4" r="F8" t="n">
        <v>88200</v>
      </c>
    </row>
    <row r="9" spans="1:6">
      <c s="3" r="A9" t="s">
        <v>307</v>
      </c>
      <c s="4" r="E9" t="n">
        <v>657</v>
      </c>
      <c s="4" r="F9" t="n">
        <v>1118</v>
      </c>
    </row>
    <row r="10" spans="1:6">
      <c s="3" r="A10" t="s">
        <v>308</v>
      </c>
      <c s="3" r="B10" t="s">
        <v>309</v>
      </c>
      <c s="4" r="E10" t="n">
        <v>10461</v>
      </c>
      <c s="4" r="F10" t="n">
        <v>9917</v>
      </c>
    </row>
    <row r="11" spans="1:6">
      <c s="3" r="A11" t="s">
        <v>310</v>
      </c>
      <c s="4" r="E11" t="n">
        <v>847379</v>
      </c>
      <c s="4" r="F11" t="n">
        <v>827890</v>
      </c>
    </row>
    <row r="12" spans="1:6">
      <c s="3" r="A12" t="s">
        <v>311</v>
      </c>
      <c s="7" r="E12" t="n">
        <v>6400</v>
      </c>
      <c s="7" r="F12" t="n">
        <v>6700</v>
      </c>
    </row>
    <row r="13" spans="1:6">
      <c s="3" r="A13" t="s">
        <v>312</v>
      </c>
      <c s="3" r="E13" t="s">
        <v>313</v>
      </c>
    </row>
    <row r="14" spans="1:6">
      <c s="3" r="A14" t="s">
        <v>314</v>
      </c>
      <c s="3" r="E14" t="s">
        <v>315</v>
      </c>
    </row>
    <row r="15" spans="1:6">
      <c s="3" r="A15" t="s">
        <v>316</v>
      </c>
      <c s="7" r="D15" t="n">
        <v>57100</v>
      </c>
    </row>
    <row r="16" spans="1:6">
      <c s="3" r="A16" t="s">
        <v>317</v>
      </c>
    </row>
    <row r="17" spans="1:6">
      <c s="6" r="A17" t="s">
        <v>301</v>
      </c>
    </row>
    <row r="18" spans="1:6">
      <c s="3" r="A18" t="s">
        <v>318</v>
      </c>
      <c s="3" r="C18" t="s">
        <v>319</v>
      </c>
    </row>
    <row r="19" spans="1:6">
      <c s="3" r="A19" t="s">
        <v>320</v>
      </c>
      <c s="3" r="C19" t="s">
        <v>321</v>
      </c>
    </row>
    <row r="20" spans="1:6">
      <c r="A20" t="n"/>
    </row>
    <row r="21" spans="1:6">
      <c s="3" r="A21" t="s">
        <v>309</v>
      </c>
      <c s="3" r="B21" t="s">
        <v>322</v>
      </c>
    </row>
  </sheetData>
  <mergeCells count="3">
    <mergeCell ref="A1:B2"/>
    <mergeCell ref="A20:E20"/>
    <mergeCell ref="B21:E2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53"/>
    <col customWidth="1" max="2" min="2" width="27"/>
    <col customWidth="1" max="3" min="3" width="27"/>
  </cols>
  <sheetData>
    <row r="1" spans="1:3">
      <c s="1" r="A1" t="s">
        <v>323</v>
      </c>
      <c s="2" r="B1" t="s">
        <v>1</v>
      </c>
      <c s="2" r="C1" t="s">
        <v>324</v>
      </c>
    </row>
    <row r="2" spans="1:3">
      <c s="2" r="B2" t="s">
        <v>2</v>
      </c>
      <c s="2" r="C2" t="s">
        <v>24</v>
      </c>
    </row>
    <row r="3" spans="1:3">
      <c s="6" r="A3" t="s">
        <v>325</v>
      </c>
    </row>
    <row r="4" spans="1:3">
      <c s="3" r="A4" t="s">
        <v>326</v>
      </c>
      <c s="7" r="B4" t="n">
        <v>69400</v>
      </c>
      <c s="7" r="C4" t="n">
        <v>69400</v>
      </c>
    </row>
    <row r="5" spans="1:3">
      <c s="6" r="A5" t="s">
        <v>327</v>
      </c>
    </row>
    <row r="6" spans="1:3">
      <c s="3" r="A6" t="s">
        <v>328</v>
      </c>
      <c s="4" r="B6" t="n">
        <v>144310</v>
      </c>
      <c s="4" r="C6" t="n">
        <v>144310</v>
      </c>
    </row>
    <row r="7" spans="1:3">
      <c s="3" r="A7" t="s">
        <v>329</v>
      </c>
      <c s="4" r="B7" t="n">
        <v>-34135</v>
      </c>
      <c s="4" r="C7" t="n">
        <v>-27001</v>
      </c>
    </row>
    <row r="8" spans="1:3">
      <c s="3" r="A8" t="s">
        <v>330</v>
      </c>
      <c s="4" r="B8" t="n">
        <v>-234</v>
      </c>
      <c s="4" r="C8" t="n">
        <v>-568</v>
      </c>
    </row>
    <row r="9" spans="1:3">
      <c s="3" r="A9" t="s">
        <v>331</v>
      </c>
      <c s="7" r="B9" t="n">
        <v>109941</v>
      </c>
      <c s="7" r="C9" t="n">
        <v>116741</v>
      </c>
    </row>
    <row r="10" spans="1:3">
      <c s="3" r="A10" t="s">
        <v>332</v>
      </c>
    </row>
    <row r="11" spans="1:3">
      <c s="6" r="A11" t="s">
        <v>327</v>
      </c>
    </row>
    <row r="12" spans="1:3">
      <c s="3" r="A12" t="s">
        <v>333</v>
      </c>
      <c s="3" r="B12" t="s">
        <v>334</v>
      </c>
      <c s="3" r="C12" t="s">
        <v>334</v>
      </c>
    </row>
    <row r="13" spans="1:3">
      <c s="3" r="A13" t="s">
        <v>328</v>
      </c>
      <c s="7" r="B13" t="n">
        <v>99000</v>
      </c>
      <c s="7" r="C13" t="n">
        <v>99000</v>
      </c>
    </row>
    <row r="14" spans="1:3">
      <c s="3" r="A14" t="s">
        <v>329</v>
      </c>
      <c s="4" r="B14" t="n">
        <v>-18461</v>
      </c>
      <c s="4" r="C14" t="n">
        <v>-15101</v>
      </c>
    </row>
    <row r="15" spans="1:3">
      <c s="3" r="A15" t="s">
        <v>330</v>
      </c>
      <c s="4" r="B15" t="n">
        <v>-234</v>
      </c>
      <c s="4" r="C15" t="n">
        <v>-568</v>
      </c>
    </row>
    <row r="16" spans="1:3">
      <c s="3" r="A16" t="s">
        <v>331</v>
      </c>
      <c s="7" r="B16" t="n">
        <v>80305</v>
      </c>
      <c s="7" r="C16" t="n">
        <v>83331</v>
      </c>
    </row>
    <row r="17" spans="1:3">
      <c s="3" r="A17" t="s">
        <v>335</v>
      </c>
    </row>
    <row r="18" spans="1:3">
      <c s="6" r="A18" t="s">
        <v>327</v>
      </c>
    </row>
    <row r="19" spans="1:3">
      <c s="3" r="A19" t="s">
        <v>333</v>
      </c>
      <c s="3" r="B19" t="s">
        <v>336</v>
      </c>
      <c s="3" r="C19" t="s">
        <v>336</v>
      </c>
    </row>
    <row r="20" spans="1:3">
      <c s="3" r="A20" t="s">
        <v>328</v>
      </c>
      <c s="7" r="B20" t="n">
        <v>30000</v>
      </c>
      <c s="7" r="C20" t="n">
        <v>30000</v>
      </c>
    </row>
    <row r="21" spans="1:3">
      <c s="3" r="A21" t="s">
        <v>329</v>
      </c>
      <c s="4" r="B21" t="n">
        <v>-3138</v>
      </c>
      <c s="4" r="C21" t="n">
        <v>-1604</v>
      </c>
    </row>
    <row r="22" spans="1:3">
      <c s="3" r="A22" t="s">
        <v>330</v>
      </c>
      <c s="4" r="B22" t="n">
        <v>0</v>
      </c>
      <c s="4" r="C22" t="n">
        <v>0</v>
      </c>
    </row>
    <row r="23" spans="1:3">
      <c s="3" r="A23" t="s">
        <v>331</v>
      </c>
      <c s="7" r="B23" t="n">
        <v>26862</v>
      </c>
      <c s="7" r="C23" t="n">
        <v>28396</v>
      </c>
    </row>
    <row r="24" spans="1:3">
      <c s="3" r="A24" t="s">
        <v>337</v>
      </c>
    </row>
    <row r="25" spans="1:3">
      <c s="6" r="A25" t="s">
        <v>327</v>
      </c>
    </row>
    <row r="26" spans="1:3">
      <c s="3" r="A26" t="s">
        <v>333</v>
      </c>
      <c s="3" r="B26" t="s">
        <v>291</v>
      </c>
      <c s="3" r="C26" t="s">
        <v>291</v>
      </c>
    </row>
    <row r="27" spans="1:3">
      <c s="3" r="A27" t="s">
        <v>328</v>
      </c>
      <c s="7" r="B27" t="n">
        <v>11200</v>
      </c>
      <c s="7" r="C27" t="n">
        <v>11200</v>
      </c>
    </row>
    <row r="28" spans="1:3">
      <c s="3" r="A28" t="s">
        <v>329</v>
      </c>
      <c s="4" r="B28" t="n">
        <v>-11200</v>
      </c>
      <c s="4" r="C28" t="n">
        <v>-9333</v>
      </c>
    </row>
    <row r="29" spans="1:3">
      <c s="3" r="A29" t="s">
        <v>330</v>
      </c>
      <c s="4" r="B29" t="n">
        <v>0</v>
      </c>
      <c s="4" r="C29" t="n">
        <v>0</v>
      </c>
    </row>
    <row r="30" spans="1:3">
      <c s="3" r="A30" t="s">
        <v>331</v>
      </c>
      <c s="7" r="B30" t="n">
        <v>0</v>
      </c>
      <c s="7" r="C30" t="n">
        <v>1867</v>
      </c>
    </row>
    <row r="31" spans="1:3">
      <c s="3" r="A31" t="s">
        <v>338</v>
      </c>
    </row>
    <row r="32" spans="1:3">
      <c s="6" r="A32" t="s">
        <v>327</v>
      </c>
    </row>
    <row r="33" spans="1:3">
      <c s="3" r="A33" t="s">
        <v>333</v>
      </c>
      <c s="3" r="B33" t="s">
        <v>339</v>
      </c>
      <c s="3" r="C33" t="s">
        <v>339</v>
      </c>
    </row>
    <row r="34" spans="1:3">
      <c s="3" r="A34" t="s">
        <v>328</v>
      </c>
      <c s="7" r="B34" t="n">
        <v>1410</v>
      </c>
      <c s="7" r="C34" t="n">
        <v>1410</v>
      </c>
    </row>
    <row r="35" spans="1:3">
      <c s="3" r="A35" t="s">
        <v>329</v>
      </c>
      <c s="4" r="B35" t="n">
        <v>-286</v>
      </c>
      <c s="4" r="C35" t="n">
        <v>-216</v>
      </c>
    </row>
    <row r="36" spans="1:3">
      <c s="3" r="A36" t="s">
        <v>330</v>
      </c>
      <c s="4" r="B36" t="n">
        <v>0</v>
      </c>
      <c s="4" r="C36" t="n">
        <v>0</v>
      </c>
    </row>
    <row r="37" spans="1:3">
      <c s="3" r="A37" t="s">
        <v>331</v>
      </c>
      <c s="7" r="B37" t="n">
        <v>1124</v>
      </c>
      <c s="7" r="C37" t="n">
        <v>1194</v>
      </c>
    </row>
    <row r="38" spans="1:3">
      <c s="3" r="A38" t="s">
        <v>340</v>
      </c>
    </row>
    <row r="39" spans="1:3">
      <c s="6" r="A39" t="s">
        <v>327</v>
      </c>
    </row>
    <row r="40" spans="1:3">
      <c s="3" r="A40" t="s">
        <v>333</v>
      </c>
      <c s="3" r="B40" t="s">
        <v>341</v>
      </c>
      <c s="3" r="C40" t="s">
        <v>341</v>
      </c>
    </row>
    <row r="41" spans="1:3">
      <c s="3" r="A41" t="s">
        <v>328</v>
      </c>
      <c s="7" r="B41" t="n">
        <v>2700</v>
      </c>
      <c s="7" r="C41" t="n">
        <v>2700</v>
      </c>
    </row>
    <row r="42" spans="1:3">
      <c s="3" r="A42" t="s">
        <v>329</v>
      </c>
      <c s="4" r="B42" t="n">
        <v>-1050</v>
      </c>
      <c s="4" r="C42" t="n">
        <v>-747</v>
      </c>
    </row>
    <row r="43" spans="1:3">
      <c s="3" r="A43" t="s">
        <v>330</v>
      </c>
      <c s="4" r="B43" t="n">
        <v>0</v>
      </c>
      <c s="4" r="C43" t="n">
        <v>0</v>
      </c>
    </row>
    <row r="44" spans="1:3">
      <c s="3" r="A44" t="s">
        <v>331</v>
      </c>
      <c s="7" r="B44" t="n">
        <v>1650</v>
      </c>
      <c s="7" r="C44" t="n">
        <v>19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4"/>
    <col customWidth="1" max="5" min="5" width="14"/>
  </cols>
  <sheetData>
    <row r="1" spans="1:5">
      <c s="1" r="A1" t="s">
        <v>342</v>
      </c>
      <c s="2" r="C1" t="s">
        <v>1</v>
      </c>
    </row>
    <row r="2" spans="1:5">
      <c s="2" r="C2" t="s">
        <v>2</v>
      </c>
      <c s="2" r="D2" t="s">
        <v>24</v>
      </c>
      <c s="2" r="E2" t="s">
        <v>343</v>
      </c>
    </row>
    <row r="3" spans="1:5">
      <c s="6" r="A3" t="s">
        <v>344</v>
      </c>
    </row>
    <row r="4" spans="1:5">
      <c s="3" r="A4" t="s">
        <v>345</v>
      </c>
      <c s="7" r="C4" t="n">
        <v>15047</v>
      </c>
      <c s="7" r="D4" t="n">
        <v>23451</v>
      </c>
    </row>
    <row r="5" spans="1:5">
      <c s="3" r="A5" t="s">
        <v>346</v>
      </c>
      <c s="4" r="C5" t="n">
        <v>12379</v>
      </c>
      <c s="4" r="D5" t="n">
        <v>11879</v>
      </c>
    </row>
    <row r="6" spans="1:5">
      <c s="3" r="A6" t="s">
        <v>33</v>
      </c>
      <c s="7" r="C6" t="n">
        <v>27426</v>
      </c>
      <c s="4" r="D6" t="n">
        <v>35330</v>
      </c>
    </row>
    <row r="7" spans="1:5">
      <c s="3" r="A7" t="s">
        <v>347</v>
      </c>
    </row>
    <row r="8" spans="1:5">
      <c s="6" r="A8" t="s">
        <v>344</v>
      </c>
    </row>
    <row r="9" spans="1:5">
      <c s="3" r="A9" t="s">
        <v>348</v>
      </c>
      <c s="3" r="C9" t="s">
        <v>349</v>
      </c>
      <c s="3" r="E9" t="s">
        <v>349</v>
      </c>
    </row>
    <row r="10" spans="1:5">
      <c s="3" r="A10" t="s">
        <v>345</v>
      </c>
      <c s="7" r="C10" t="n">
        <v>15037</v>
      </c>
      <c s="4" r="D10" t="n">
        <v>17422</v>
      </c>
    </row>
    <row r="11" spans="1:5">
      <c s="3" r="A11" t="s">
        <v>350</v>
      </c>
    </row>
    <row r="12" spans="1:5">
      <c s="6" r="A12" t="s">
        <v>344</v>
      </c>
    </row>
    <row r="13" spans="1:5">
      <c s="3" r="A13" t="s">
        <v>345</v>
      </c>
      <c s="3" r="B13" t="s">
        <v>309</v>
      </c>
      <c s="7" r="C13" t="n">
        <v>10</v>
      </c>
      <c s="7" r="D13" t="n">
        <v>6029</v>
      </c>
    </row>
    <row r="14" spans="1:5">
      <c s="3" r="A14" t="s">
        <v>351</v>
      </c>
    </row>
    <row r="15" spans="1:5">
      <c s="6" r="A15" t="s">
        <v>344</v>
      </c>
    </row>
    <row r="16" spans="1:5">
      <c s="3" r="A16" t="s">
        <v>348</v>
      </c>
      <c s="3" r="B16" t="s">
        <v>309</v>
      </c>
      <c s="3" r="C16" t="s">
        <v>352</v>
      </c>
    </row>
    <row r="17" spans="1:5">
      <c s="3" r="A17" t="s">
        <v>353</v>
      </c>
    </row>
    <row r="18" spans="1:5">
      <c s="6" r="A18" t="s">
        <v>344</v>
      </c>
    </row>
    <row r="19" spans="1:5">
      <c s="3" r="A19" t="s">
        <v>348</v>
      </c>
      <c s="3" r="B19" t="s">
        <v>309</v>
      </c>
      <c s="3" r="C19" t="s">
        <v>354</v>
      </c>
    </row>
    <row r="20" spans="1:5">
      <c s="3" r="A20" t="s">
        <v>355</v>
      </c>
    </row>
    <row r="21" spans="1:5">
      <c s="6" r="A21" t="s">
        <v>344</v>
      </c>
    </row>
    <row r="22" spans="1:5">
      <c s="3" r="A22" t="s">
        <v>356</v>
      </c>
      <c s="7" r="C22" t="n">
        <v>5100</v>
      </c>
    </row>
    <row r="23" spans="1:5">
      <c r="A23" t="n"/>
    </row>
    <row r="24" spans="1:5">
      <c s="3" r="A24" t="s">
        <v>309</v>
      </c>
      <c s="3" r="B24" t="s">
        <v>357</v>
      </c>
    </row>
  </sheetData>
  <mergeCells count="3">
    <mergeCell ref="A1:B2"/>
    <mergeCell ref="A23:D23"/>
    <mergeCell ref="B24:D24"/>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358</v>
      </c>
      <c s="2" r="C1" t="s">
        <v>66</v>
      </c>
      <c s="2" r="E1" t="s">
        <v>1</v>
      </c>
    </row>
    <row r="2" spans="1:6">
      <c s="2" r="C2" t="s">
        <v>2</v>
      </c>
      <c s="2" r="D2" t="s">
        <v>67</v>
      </c>
      <c s="2" r="E2" t="s">
        <v>2</v>
      </c>
      <c s="2" r="F2" t="s">
        <v>67</v>
      </c>
    </row>
    <row r="3" spans="1:6">
      <c s="6" r="A3" t="s">
        <v>359</v>
      </c>
    </row>
    <row r="4" spans="1:6">
      <c s="3" r="A4" t="s">
        <v>82</v>
      </c>
      <c s="7" r="C4" t="n">
        <v>2775</v>
      </c>
      <c s="7" r="D4" t="n">
        <v>3467</v>
      </c>
      <c s="7" r="E4" t="n">
        <v>9137</v>
      </c>
      <c s="7" r="F4" t="n">
        <v>6727</v>
      </c>
    </row>
    <row r="5" spans="1:6">
      <c s="3" r="A5" t="s">
        <v>347</v>
      </c>
    </row>
    <row r="6" spans="1:6">
      <c s="6" r="A6" t="s">
        <v>359</v>
      </c>
    </row>
    <row r="7" spans="1:6">
      <c s="3" r="A7" t="s">
        <v>82</v>
      </c>
      <c s="3" r="B7" t="s">
        <v>309</v>
      </c>
      <c s="4" r="C7" t="n">
        <v>2775</v>
      </c>
      <c s="4" r="D7" t="n">
        <v>2394</v>
      </c>
      <c s="4" r="E7" t="n">
        <v>8173</v>
      </c>
      <c s="4" r="F7" t="n">
        <v>4604</v>
      </c>
    </row>
    <row r="8" spans="1:6">
      <c s="3" r="A8" t="s">
        <v>350</v>
      </c>
    </row>
    <row r="9" spans="1:6">
      <c s="6" r="A9" t="s">
        <v>359</v>
      </c>
    </row>
    <row r="10" spans="1:6">
      <c s="3" r="A10" t="s">
        <v>82</v>
      </c>
      <c s="7" r="C10" t="n">
        <v>0</v>
      </c>
      <c s="7" r="D10" t="n">
        <v>1073</v>
      </c>
      <c s="7" r="E10" t="n">
        <v>964</v>
      </c>
      <c s="7" r="F10" t="n">
        <v>2123</v>
      </c>
    </row>
    <row r="11" spans="1:6">
      <c r="A11" t="n"/>
    </row>
    <row r="12" spans="1:6">
      <c s="3" r="A12" t="s">
        <v>309</v>
      </c>
      <c s="3" r="B12" t="s">
        <v>360</v>
      </c>
    </row>
  </sheetData>
  <mergeCells count="5">
    <mergeCell ref="A1:B2"/>
    <mergeCell ref="C1:D1"/>
    <mergeCell ref="E1:F1"/>
    <mergeCell ref="A11:E11"/>
    <mergeCell ref="B12:E1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361</v>
      </c>
      <c s="2" r="C1" t="s">
        <v>2</v>
      </c>
      <c s="2" r="D1" t="s">
        <v>24</v>
      </c>
    </row>
    <row r="2" spans="1:4">
      <c s="6" r="A2" t="s">
        <v>362</v>
      </c>
    </row>
    <row r="3" spans="1:4">
      <c s="3" r="A3" t="s">
        <v>363</v>
      </c>
      <c s="7" r="C3" t="n">
        <v>15047</v>
      </c>
      <c s="7" r="D3" t="n">
        <v>23451</v>
      </c>
    </row>
    <row r="4" spans="1:4">
      <c s="3" r="A4" t="s">
        <v>347</v>
      </c>
    </row>
    <row r="5" spans="1:4">
      <c s="6" r="A5" t="s">
        <v>362</v>
      </c>
    </row>
    <row r="6" spans="1:4">
      <c s="3" r="A6" t="s">
        <v>364</v>
      </c>
      <c s="4" r="C6" t="n">
        <v>44083</v>
      </c>
      <c s="4" r="D6" t="n">
        <v>46345</v>
      </c>
    </row>
    <row r="7" spans="1:4">
      <c s="3" r="A7" t="s">
        <v>363</v>
      </c>
      <c s="4" r="C7" t="n">
        <v>15037</v>
      </c>
      <c s="4" r="D7" t="n">
        <v>17422</v>
      </c>
    </row>
    <row r="8" spans="1:4">
      <c s="3" r="A8" t="s">
        <v>365</v>
      </c>
    </row>
    <row r="9" spans="1:4">
      <c s="6" r="A9" t="s">
        <v>362</v>
      </c>
    </row>
    <row r="10" spans="1:4">
      <c s="3" r="A10" t="s">
        <v>366</v>
      </c>
      <c s="3" r="B10" t="s">
        <v>309</v>
      </c>
      <c s="4" r="C10" t="n">
        <v>-8769</v>
      </c>
      <c s="4" r="D10" t="n">
        <v>-12714</v>
      </c>
    </row>
    <row r="11" spans="1:4">
      <c s="3" r="A11" t="s">
        <v>367</v>
      </c>
    </row>
    <row r="12" spans="1:4">
      <c s="6" r="A12" t="s">
        <v>362</v>
      </c>
    </row>
    <row r="13" spans="1:4">
      <c s="3" r="A13" t="s">
        <v>366</v>
      </c>
      <c s="3" r="B13" t="s">
        <v>368</v>
      </c>
      <c s="7" r="C13" t="n">
        <v>-20277</v>
      </c>
      <c s="7" r="D13" t="n">
        <v>-16209</v>
      </c>
    </row>
    <row r="14" spans="1:4">
      <c r="A14" t="n"/>
    </row>
    <row r="15" spans="1:4">
      <c s="3" r="A15" t="s">
        <v>309</v>
      </c>
      <c s="3" r="B15" t="s">
        <v>369</v>
      </c>
    </row>
    <row r="16" spans="1:4">
      <c s="3" r="A16" t="s">
        <v>368</v>
      </c>
      <c s="3" r="B16" t="s">
        <v>370</v>
      </c>
    </row>
  </sheetData>
  <mergeCells count="4">
    <mergeCell ref="A1:B1"/>
    <mergeCell ref="A14:C14"/>
    <mergeCell ref="B15:C15"/>
    <mergeCell ref="B16:C1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74"/>
    <col customWidth="1" max="2" min="2" width="48"/>
    <col customWidth="1" max="3" min="3" width="21"/>
    <col customWidth="1" max="4" min="4" width="48"/>
    <col customWidth="1" max="5" min="5" width="21"/>
    <col customWidth="1" max="6" min="6" width="21"/>
    <col customWidth="1" max="7" min="7" width="21"/>
  </cols>
  <sheetData>
    <row r="1" spans="1:7">
      <c s="1" r="A1" t="s">
        <v>371</v>
      </c>
      <c s="2" r="B1" t="s">
        <v>66</v>
      </c>
      <c s="2" r="D1" t="s">
        <v>1</v>
      </c>
    </row>
    <row r="2" spans="1:7">
      <c s="2" r="B2" t="s">
        <v>372</v>
      </c>
      <c s="2" r="C2" t="s">
        <v>373</v>
      </c>
      <c s="2" r="D2" t="s">
        <v>372</v>
      </c>
      <c s="2" r="E2" t="s">
        <v>373</v>
      </c>
      <c s="2" r="F2" t="s">
        <v>374</v>
      </c>
      <c s="2" r="G2" t="s">
        <v>375</v>
      </c>
    </row>
    <row r="3" spans="1:7">
      <c s="6" r="A3" t="s">
        <v>376</v>
      </c>
    </row>
    <row r="4" spans="1:7">
      <c s="3" r="A4" t="s">
        <v>377</v>
      </c>
      <c s="7" r="B4" t="n">
        <v>1719</v>
      </c>
      <c s="7" r="C4" t="n">
        <v>2317</v>
      </c>
      <c s="7" r="D4" t="n">
        <v>4000</v>
      </c>
      <c s="7" r="E4" t="n">
        <v>3989</v>
      </c>
    </row>
    <row r="5" spans="1:7">
      <c s="3" r="A5" t="s">
        <v>378</v>
      </c>
      <c s="4" r="B5" t="n">
        <v>170782</v>
      </c>
      <c s="4" r="C5" t="n">
        <v>122277</v>
      </c>
      <c s="4" r="D5" t="n">
        <v>337312</v>
      </c>
      <c s="4" r="E5" t="n">
        <v>269518</v>
      </c>
    </row>
    <row r="6" spans="1:7">
      <c s="3" r="A6" t="s">
        <v>379</v>
      </c>
      <c s="4" r="B6" t="n">
        <v>176201</v>
      </c>
      <c s="4" r="D6" t="n">
        <v>176201</v>
      </c>
      <c s="7" r="F6" t="n">
        <v>160379</v>
      </c>
    </row>
    <row r="7" spans="1:7">
      <c s="3" r="A7" t="s">
        <v>380</v>
      </c>
      <c s="4" r="B7" t="n">
        <v>216151</v>
      </c>
      <c s="4" r="D7" t="n">
        <v>216151</v>
      </c>
      <c s="4" r="F7" t="n">
        <v>271256</v>
      </c>
    </row>
    <row r="8" spans="1:7">
      <c s="3" r="A8" t="s">
        <v>347</v>
      </c>
    </row>
    <row r="9" spans="1:7">
      <c s="6" r="A9" t="s">
        <v>376</v>
      </c>
    </row>
    <row r="10" spans="1:7">
      <c s="3" r="A10" t="s">
        <v>379</v>
      </c>
      <c s="4" r="B10" t="n">
        <v>8400</v>
      </c>
      <c s="4" r="D10" t="n">
        <v>8400</v>
      </c>
      <c s="4" r="F10" t="n">
        <v>7100</v>
      </c>
    </row>
    <row r="11" spans="1:7">
      <c s="3" r="A11" t="s">
        <v>380</v>
      </c>
      <c s="4" r="B11" t="n">
        <v>11900</v>
      </c>
      <c s="4" r="D11" t="n">
        <v>11900</v>
      </c>
      <c s="7" r="F11" t="n">
        <v>19000</v>
      </c>
    </row>
    <row r="12" spans="1:7">
      <c s="3" r="A12" t="s">
        <v>381</v>
      </c>
    </row>
    <row r="13" spans="1:7">
      <c s="6" r="A13" t="s">
        <v>376</v>
      </c>
    </row>
    <row r="14" spans="1:7">
      <c s="3" r="A14" t="s">
        <v>378</v>
      </c>
      <c s="7" r="B14" t="n">
        <v>4400</v>
      </c>
      <c s="4" r="C14" t="n">
        <v>1300</v>
      </c>
      <c s="7" r="D14" t="n">
        <v>4800</v>
      </c>
      <c s="4" r="E14" t="n">
        <v>2000</v>
      </c>
    </row>
    <row r="15" spans="1:7">
      <c s="3" r="A15" t="s">
        <v>347</v>
      </c>
    </row>
    <row r="16" spans="1:7">
      <c s="6" r="A16" t="s">
        <v>376</v>
      </c>
    </row>
    <row r="17" spans="1:7">
      <c s="3" r="A17" t="s">
        <v>348</v>
      </c>
      <c s="3" r="B17" t="s">
        <v>349</v>
      </c>
      <c s="3" r="D17" t="s">
        <v>349</v>
      </c>
      <c s="3" r="G17" t="s">
        <v>349</v>
      </c>
    </row>
    <row r="18" spans="1:7">
      <c s="3" r="A18" t="s">
        <v>382</v>
      </c>
      <c s="7" r="G18" t="n">
        <v>50000</v>
      </c>
    </row>
    <row r="19" spans="1:7">
      <c s="3" r="A19" t="s">
        <v>383</v>
      </c>
      <c s="7" r="B19" t="n">
        <v>11200</v>
      </c>
      <c s="7" r="D19" t="n">
        <v>11200</v>
      </c>
    </row>
    <row r="20" spans="1:7">
      <c s="3" r="A20" t="s">
        <v>384</v>
      </c>
      <c s="7" r="G20" t="n">
        <v>100000</v>
      </c>
    </row>
    <row r="21" spans="1:7">
      <c s="3" r="A21" t="s">
        <v>385</v>
      </c>
      <c s="4" r="B21" t="n">
        <v>41200</v>
      </c>
      <c s="4" r="D21" t="n">
        <v>41200</v>
      </c>
    </row>
    <row r="22" spans="1:7">
      <c s="3" r="A22" t="s">
        <v>386</v>
      </c>
      <c s="7" r="B22" t="n">
        <v>38800</v>
      </c>
      <c s="7" r="D22" t="n">
        <v>38800</v>
      </c>
    </row>
    <row r="23" spans="1:7">
      <c s="3" r="A23" t="s">
        <v>387</v>
      </c>
      <c s="3" r="D23" t="s">
        <v>388</v>
      </c>
    </row>
    <row r="24" spans="1:7">
      <c s="3" r="A24" t="s">
        <v>389</v>
      </c>
      <c s="4" r="B24" t="n">
        <v>2</v>
      </c>
      <c s="4" r="D24" t="n">
        <v>2</v>
      </c>
    </row>
    <row r="25" spans="1:7">
      <c s="3" r="A25" t="s">
        <v>390</v>
      </c>
      <c s="7" r="B25" t="n">
        <v>6700</v>
      </c>
      <c s="7" r="D25" t="n">
        <v>6700</v>
      </c>
    </row>
    <row r="26" spans="1:7">
      <c s="3" r="A26" t="s">
        <v>391</v>
      </c>
    </row>
    <row r="27" spans="1:7">
      <c s="6" r="A27" t="s">
        <v>376</v>
      </c>
    </row>
    <row r="28" spans="1:7">
      <c s="3" r="A28" t="s">
        <v>377</v>
      </c>
      <c s="7" r="B28" t="n">
        <v>1700</v>
      </c>
      <c s="7" r="C28" t="n">
        <v>2300</v>
      </c>
      <c s="7" r="D28" t="n">
        <v>4000</v>
      </c>
      <c s="7" r="E28" t="n">
        <v>4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2</v>
      </c>
      <c s="2" r="B1" t="s">
        <v>2</v>
      </c>
      <c s="2" r="C1" t="s">
        <v>24</v>
      </c>
    </row>
    <row r="2" spans="1:3">
      <c s="6" r="A2" t="s">
        <v>169</v>
      </c>
    </row>
    <row r="3" spans="1:3">
      <c s="3" r="A3" t="s">
        <v>393</v>
      </c>
      <c s="7" r="B3" t="n">
        <v>60516</v>
      </c>
      <c s="7" r="C3" t="n">
        <v>67084</v>
      </c>
    </row>
    <row r="4" spans="1:3">
      <c s="3" r="A4" t="s">
        <v>394</v>
      </c>
      <c s="4" r="B4" t="n">
        <v>43806</v>
      </c>
      <c s="4" r="C4" t="n">
        <v>50646</v>
      </c>
    </row>
    <row r="5" spans="1:3">
      <c s="3" r="A5" t="s">
        <v>395</v>
      </c>
      <c s="4" r="B5" t="n">
        <v>7943</v>
      </c>
      <c s="4" r="C5" t="n">
        <v>7951</v>
      </c>
    </row>
    <row r="6" spans="1:3">
      <c s="3" r="A6" t="s">
        <v>396</v>
      </c>
      <c s="4" r="B6" t="n">
        <v>10324</v>
      </c>
      <c s="4" r="C6" t="n">
        <v>11049</v>
      </c>
    </row>
    <row r="7" spans="1:3">
      <c s="3" r="A7" t="s">
        <v>397</v>
      </c>
      <c s="4" r="B7" t="n">
        <v>38544</v>
      </c>
      <c s="4" r="C7" t="n">
        <v>53487</v>
      </c>
    </row>
    <row r="8" spans="1:3">
      <c s="3" r="A8" t="s">
        <v>398</v>
      </c>
      <c s="4" r="B8" t="n">
        <v>161133</v>
      </c>
      <c s="7" r="C8" t="n">
        <v>190217</v>
      </c>
    </row>
    <row r="9" spans="1:3">
      <c s="3" r="A9" t="s">
        <v>399</v>
      </c>
      <c s="7" r="B9" t="n">
        <v>206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4"/>
    <col customWidth="1" max="5" min="5" width="15"/>
    <col customWidth="1" max="6" min="6" width="14"/>
    <col customWidth="1" max="7" min="7" width="4"/>
    <col customWidth="1" max="8" min="8" width="14"/>
  </cols>
  <sheetData>
    <row r="1" spans="1:8">
      <c s="1" r="A1" t="s">
        <v>400</v>
      </c>
      <c s="2" r="C1" t="s">
        <v>66</v>
      </c>
      <c s="2" r="E1" t="s">
        <v>1</v>
      </c>
    </row>
    <row r="2" spans="1:8">
      <c s="2" r="C2" t="s">
        <v>2</v>
      </c>
      <c s="2" r="D2" t="s">
        <v>67</v>
      </c>
      <c s="2" r="E2" t="s">
        <v>2</v>
      </c>
      <c s="2" r="F2" t="s">
        <v>67</v>
      </c>
      <c s="2" r="H2" t="s">
        <v>24</v>
      </c>
    </row>
    <row r="3" spans="1:8">
      <c s="6" r="A3" t="s">
        <v>401</v>
      </c>
    </row>
    <row r="4" spans="1:8">
      <c s="3" r="A4" t="s">
        <v>402</v>
      </c>
      <c s="7" r="C4" t="n">
        <v>80075</v>
      </c>
      <c s="7" r="E4" t="n">
        <v>80075</v>
      </c>
      <c s="7" r="H4" t="n">
        <v>33895</v>
      </c>
    </row>
    <row r="5" spans="1:8">
      <c s="3" r="A5" t="s">
        <v>403</v>
      </c>
    </row>
    <row r="6" spans="1:8">
      <c s="6" r="A6" t="s">
        <v>401</v>
      </c>
    </row>
    <row r="7" spans="1:8">
      <c s="3" r="A7" t="s">
        <v>402</v>
      </c>
      <c s="3" r="B7" t="s">
        <v>309</v>
      </c>
      <c s="4" r="C7" t="n">
        <v>43318</v>
      </c>
      <c s="4" r="E7" t="n">
        <v>43318</v>
      </c>
      <c s="4" r="H7" t="n">
        <v>1074</v>
      </c>
    </row>
    <row r="8" spans="1:8">
      <c s="3" r="A8" t="s">
        <v>404</v>
      </c>
      <c s="3" r="B8" t="s">
        <v>309</v>
      </c>
      <c s="4" r="C8" t="n">
        <v>3994</v>
      </c>
      <c s="7" r="D8" t="n">
        <v>3607</v>
      </c>
      <c s="4" r="E8" t="n">
        <v>4112</v>
      </c>
      <c s="7" r="F8" t="n">
        <v>9515</v>
      </c>
      <c s="3" r="G8" t="s">
        <v>368</v>
      </c>
    </row>
    <row r="9" spans="1:8">
      <c s="3" r="A9" t="s">
        <v>405</v>
      </c>
    </row>
    <row r="10" spans="1:8">
      <c s="6" r="A10" t="s">
        <v>401</v>
      </c>
    </row>
    <row r="11" spans="1:8">
      <c s="3" r="A11" t="s">
        <v>402</v>
      </c>
      <c s="3" r="B11" t="s">
        <v>406</v>
      </c>
      <c s="4" r="C11" t="n">
        <v>6057</v>
      </c>
      <c s="4" r="E11" t="n">
        <v>6057</v>
      </c>
      <c s="4" r="H11" t="n">
        <v>1667</v>
      </c>
    </row>
    <row r="12" spans="1:8">
      <c s="3" r="A12" t="s">
        <v>404</v>
      </c>
      <c s="3" r="B12" t="s">
        <v>406</v>
      </c>
      <c s="4" r="C12" t="n">
        <v>5793</v>
      </c>
      <c s="4" r="D12" t="n">
        <v>8229</v>
      </c>
      <c s="4" r="E12" t="n">
        <v>13477</v>
      </c>
      <c s="4" r="F12" t="n">
        <v>15367</v>
      </c>
      <c s="3" r="G12" t="s">
        <v>368</v>
      </c>
    </row>
    <row r="13" spans="1:8">
      <c s="3" r="A13" t="s">
        <v>407</v>
      </c>
      <c s="4" r="C13" t="n">
        <v>1700</v>
      </c>
      <c s="4" r="D13" t="n">
        <v>3500</v>
      </c>
      <c s="4" r="E13" t="n">
        <v>5700</v>
      </c>
      <c s="4" r="F13" t="n">
        <v>5900</v>
      </c>
    </row>
    <row r="14" spans="1:8">
      <c s="3" r="A14" t="s">
        <v>408</v>
      </c>
      <c s="4" r="C14" t="n">
        <v>1400</v>
      </c>
      <c s="4" r="D14" t="n">
        <v>2500</v>
      </c>
      <c s="4" r="E14" t="n">
        <v>1900</v>
      </c>
      <c s="4" r="F14" t="n">
        <v>3500</v>
      </c>
    </row>
    <row r="15" spans="1:8">
      <c s="3" r="A15" t="s">
        <v>409</v>
      </c>
      <c s="4" r="E15" t="n">
        <v>1500</v>
      </c>
      <c s="4" r="F15" t="n">
        <v>500</v>
      </c>
    </row>
    <row r="16" spans="1:8">
      <c s="3" r="A16" t="s">
        <v>410</v>
      </c>
      <c s="4" r="C16" t="n">
        <v>500</v>
      </c>
      <c s="4" r="D16" t="n">
        <v>500</v>
      </c>
      <c s="4" r="E16" t="n">
        <v>1100</v>
      </c>
      <c s="4" r="F16" t="n">
        <v>1600</v>
      </c>
    </row>
    <row r="17" spans="1:8">
      <c s="3" r="A17" t="s">
        <v>411</v>
      </c>
    </row>
    <row r="18" spans="1:8">
      <c s="6" r="A18" t="s">
        <v>401</v>
      </c>
    </row>
    <row r="19" spans="1:8">
      <c s="3" r="A19" t="s">
        <v>402</v>
      </c>
      <c s="4" r="C19" t="n">
        <v>30700</v>
      </c>
      <c s="4" r="E19" t="n">
        <v>30700</v>
      </c>
      <c s="7" r="H19" t="n">
        <v>31154</v>
      </c>
    </row>
    <row r="20" spans="1:8">
      <c s="3" r="A20" t="s">
        <v>404</v>
      </c>
      <c s="7" r="C20" t="n">
        <v>13525</v>
      </c>
      <c s="7" r="D20" t="n">
        <v>11249</v>
      </c>
      <c s="7" r="E20" t="n">
        <v>28072</v>
      </c>
      <c s="4" r="F20" t="n">
        <v>32875</v>
      </c>
      <c s="3" r="G20" t="s">
        <v>368</v>
      </c>
    </row>
    <row r="21" spans="1:8">
      <c s="3" r="A21" t="s">
        <v>412</v>
      </c>
      <c s="7" r="F21" t="n">
        <v>14000</v>
      </c>
    </row>
    <row r="22" spans="1:8">
      <c r="A22" t="n"/>
    </row>
    <row r="23" spans="1:8">
      <c s="3" r="A23" t="s">
        <v>309</v>
      </c>
      <c s="3" r="B23" t="s">
        <v>413</v>
      </c>
    </row>
    <row r="24" spans="1:8">
      <c s="3" r="A24" t="s">
        <v>368</v>
      </c>
      <c s="3" r="B24" t="s">
        <v>414</v>
      </c>
    </row>
    <row r="25" spans="1:8">
      <c s="3" r="A25" t="s">
        <v>406</v>
      </c>
      <c s="3" r="B25" t="s">
        <v>415</v>
      </c>
    </row>
  </sheetData>
  <mergeCells count="8">
    <mergeCell ref="A1:B2"/>
    <mergeCell ref="C1:D1"/>
    <mergeCell ref="E1:G1"/>
    <mergeCell ref="F2:G2"/>
    <mergeCell ref="A22:G22"/>
    <mergeCell ref="B23:G23"/>
    <mergeCell ref="B24:G24"/>
    <mergeCell ref="B25:G25"/>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92</v>
      </c>
      <c s="2" r="B1" t="s">
        <v>66</v>
      </c>
      <c s="2" r="D1" t="s">
        <v>1</v>
      </c>
    </row>
    <row r="2" spans="1:5">
      <c s="2" r="B2" t="s">
        <v>2</v>
      </c>
      <c s="2" r="C2" t="s">
        <v>67</v>
      </c>
      <c s="2" r="D2" t="s">
        <v>2</v>
      </c>
      <c s="2" r="E2" t="s">
        <v>67</v>
      </c>
    </row>
    <row r="3" spans="1:5">
      <c s="6" r="A3" t="s">
        <v>93</v>
      </c>
    </row>
    <row r="4" spans="1:5">
      <c s="3" r="A4" t="s">
        <v>85</v>
      </c>
      <c s="7" r="B4" t="n">
        <v>-39039</v>
      </c>
      <c s="7" r="C4" t="n">
        <v>-15928</v>
      </c>
      <c s="7" r="D4" t="n">
        <v>-94929</v>
      </c>
      <c s="7" r="E4" t="n">
        <v>-58344</v>
      </c>
    </row>
    <row r="5" spans="1:5">
      <c s="6" r="A5" t="s">
        <v>94</v>
      </c>
    </row>
    <row r="6" spans="1:5">
      <c s="3" r="A6" t="s">
        <v>95</v>
      </c>
      <c s="4" r="B6" t="n">
        <v>852</v>
      </c>
      <c s="4" r="C6" t="n">
        <v>563</v>
      </c>
      <c s="4" r="D6" t="n">
        <v>42</v>
      </c>
      <c s="4" r="E6" t="n">
        <v>695</v>
      </c>
    </row>
    <row r="7" spans="1:5">
      <c s="3" r="A7" t="s">
        <v>96</v>
      </c>
      <c s="4" r="B7" t="n">
        <v>-38187</v>
      </c>
      <c s="4" r="C7" t="n">
        <v>-15365</v>
      </c>
      <c s="4" r="D7" t="n">
        <v>-94887</v>
      </c>
      <c s="4" r="E7" t="n">
        <v>-57649</v>
      </c>
    </row>
    <row r="8" spans="1:5">
      <c s="3" r="A8" t="s">
        <v>97</v>
      </c>
      <c s="4" r="B8" t="n">
        <v>-456</v>
      </c>
      <c s="4" r="C8" t="n">
        <v>-541</v>
      </c>
      <c s="4" r="D8" t="n">
        <v>-1569</v>
      </c>
      <c s="4" r="E8" t="n">
        <v>-21</v>
      </c>
    </row>
    <row r="9" spans="1:5">
      <c s="3" r="A9" t="s">
        <v>98</v>
      </c>
      <c s="7" r="B9" t="n">
        <v>-37731</v>
      </c>
      <c s="7" r="C9" t="n">
        <v>-14824</v>
      </c>
      <c s="7" r="D9" t="n">
        <v>-93318</v>
      </c>
      <c s="7" r="E9" t="n">
        <v>-5762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J67"/>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s="1" r="A1" t="s">
        <v>416</v>
      </c>
      <c s="2" r="B1" t="s">
        <v>417</v>
      </c>
      <c s="2" r="C1" t="s">
        <v>418</v>
      </c>
      <c s="2" r="D1" t="s">
        <v>419</v>
      </c>
      <c s="2" r="E1" t="s">
        <v>420</v>
      </c>
      <c s="2" r="F1" t="s">
        <v>373</v>
      </c>
      <c s="2" r="G1" t="s">
        <v>420</v>
      </c>
      <c s="2" r="H1" t="s">
        <v>373</v>
      </c>
      <c s="2" r="I1" t="s">
        <v>421</v>
      </c>
      <c s="2" r="J1" t="s">
        <v>374</v>
      </c>
    </row>
    <row r="2" spans="1:10">
      <c s="6" r="A2" t="s">
        <v>422</v>
      </c>
    </row>
    <row r="3" spans="1:10">
      <c s="3" r="A3" t="s">
        <v>130</v>
      </c>
      <c s="7" r="G3" t="n">
        <v>185000000</v>
      </c>
      <c s="7" r="H3" t="n">
        <v>0</v>
      </c>
    </row>
    <row r="4" spans="1:10">
      <c s="6" r="A4" t="s">
        <v>423</v>
      </c>
    </row>
    <row r="5" spans="1:10">
      <c s="4" r="A5" t="n">
        <v>2015</v>
      </c>
      <c s="7" r="E5" t="n">
        <v>5488000</v>
      </c>
      <c s="4" r="G5" t="n">
        <v>5488000</v>
      </c>
    </row>
    <row r="6" spans="1:10">
      <c s="4" r="A6" t="n">
        <v>2016</v>
      </c>
      <c s="4" r="E6" t="n">
        <v>13335000</v>
      </c>
      <c s="4" r="G6" t="n">
        <v>13335000</v>
      </c>
    </row>
    <row r="7" spans="1:10">
      <c s="4" r="A7" t="n">
        <v>2017</v>
      </c>
      <c s="4" r="E7" t="n">
        <v>13535000</v>
      </c>
      <c s="4" r="G7" t="n">
        <v>13535000</v>
      </c>
    </row>
    <row r="8" spans="1:10">
      <c s="4" r="A8" t="n">
        <v>2018</v>
      </c>
      <c s="4" r="E8" t="n">
        <v>13738000</v>
      </c>
      <c s="4" r="G8" t="n">
        <v>13738000</v>
      </c>
    </row>
    <row r="9" spans="1:10">
      <c s="4" r="A9" t="n">
        <v>2019</v>
      </c>
      <c s="4" r="E9" t="n">
        <v>13944000</v>
      </c>
      <c s="4" r="G9" t="n">
        <v>13944000</v>
      </c>
    </row>
    <row r="10" spans="1:10">
      <c s="3" r="A10" t="s">
        <v>424</v>
      </c>
      <c s="4" r="E10" t="n">
        <v>322269000</v>
      </c>
      <c s="4" r="G10" t="n">
        <v>322269000</v>
      </c>
    </row>
    <row r="11" spans="1:10">
      <c s="3" r="A11" t="s">
        <v>425</v>
      </c>
      <c s="4" r="E11" t="n">
        <v>382309000</v>
      </c>
      <c s="4" r="G11" t="n">
        <v>382309000</v>
      </c>
    </row>
    <row r="12" spans="1:10">
      <c s="3" r="A12" t="s">
        <v>426</v>
      </c>
      <c s="4" r="E12" t="n">
        <v>-198708000</v>
      </c>
      <c s="4" r="G12" t="n">
        <v>-198708000</v>
      </c>
    </row>
    <row r="13" spans="1:10">
      <c s="3" r="A13" t="s">
        <v>427</v>
      </c>
      <c s="4" r="E13" t="n">
        <v>183601000</v>
      </c>
      <c s="4" r="G13" t="n">
        <v>183601000</v>
      </c>
      <c s="7" r="J13" t="n">
        <v>0</v>
      </c>
    </row>
    <row r="14" spans="1:10">
      <c s="3" r="A14" t="s">
        <v>45</v>
      </c>
      <c s="4" r="E14" t="n">
        <v>300000000</v>
      </c>
      <c s="4" r="G14" t="n">
        <v>300000000</v>
      </c>
      <c s="4" r="J14" t="n">
        <v>300000000</v>
      </c>
    </row>
    <row r="15" spans="1:10">
      <c s="3" r="A15" t="s">
        <v>428</v>
      </c>
      <c s="4" r="E15" t="n">
        <v>115000000</v>
      </c>
      <c s="4" r="G15" t="n">
        <v>115000000</v>
      </c>
      <c s="4" r="J15" t="n">
        <v>215000000</v>
      </c>
    </row>
    <row r="16" spans="1:10">
      <c s="3" r="A16" t="s">
        <v>429</v>
      </c>
      <c s="4" r="E16" t="n">
        <v>10000000</v>
      </c>
      <c s="7" r="F16" t="n">
        <v>6200000</v>
      </c>
      <c s="4" r="G16" t="n">
        <v>18500000</v>
      </c>
      <c s="4" r="H16" t="n">
        <v>12300000</v>
      </c>
    </row>
    <row r="17" spans="1:10">
      <c s="3" r="A17" t="s">
        <v>430</v>
      </c>
      <c s="4" r="E17" t="n">
        <v>1400000</v>
      </c>
      <c s="4" r="F17" t="n">
        <v>2600000</v>
      </c>
      <c s="4" r="G17" t="n">
        <v>2400000</v>
      </c>
      <c s="4" r="H17" t="n">
        <v>5800000</v>
      </c>
    </row>
    <row r="18" spans="1:10">
      <c s="3" r="A18" t="s">
        <v>431</v>
      </c>
    </row>
    <row r="19" spans="1:10">
      <c s="6" r="A19" t="s">
        <v>423</v>
      </c>
    </row>
    <row r="20" spans="1:10">
      <c s="3" r="A20" t="s">
        <v>428</v>
      </c>
      <c s="7" r="E20" t="n">
        <v>115000000</v>
      </c>
      <c s="7" r="G20" t="n">
        <v>115000000</v>
      </c>
      <c s="4" r="J20" t="n">
        <v>215000000</v>
      </c>
    </row>
    <row r="21" spans="1:10">
      <c s="3" r="A21" t="s">
        <v>432</v>
      </c>
      <c s="3" r="G21" t="s">
        <v>433</v>
      </c>
    </row>
    <row r="22" spans="1:10">
      <c s="3" r="A22" t="s">
        <v>434</v>
      </c>
      <c s="3" r="E22" t="s">
        <v>435</v>
      </c>
      <c s="3" r="G22" t="s">
        <v>435</v>
      </c>
    </row>
    <row r="23" spans="1:10">
      <c s="3" r="A23" t="s">
        <v>436</v>
      </c>
      <c s="7" r="E23" t="n">
        <v>862000</v>
      </c>
      <c s="4" r="F23" t="n">
        <v>466000</v>
      </c>
      <c s="7" r="G23" t="n">
        <v>2202000</v>
      </c>
      <c s="4" r="H23" t="n">
        <v>841000</v>
      </c>
    </row>
    <row r="24" spans="1:10">
      <c s="3" r="A24" t="s">
        <v>437</v>
      </c>
    </row>
    <row r="25" spans="1:10">
      <c s="6" r="A25" t="s">
        <v>422</v>
      </c>
    </row>
    <row r="26" spans="1:10">
      <c s="3" r="A26" t="s">
        <v>438</v>
      </c>
      <c s="7" r="D26" t="n">
        <v>300000000</v>
      </c>
    </row>
    <row r="27" spans="1:10">
      <c s="3" r="A27" t="s">
        <v>439</v>
      </c>
      <c s="3" r="D27" t="s">
        <v>440</v>
      </c>
      <c s="3" r="E27" t="s">
        <v>440</v>
      </c>
      <c s="3" r="G27" t="s">
        <v>440</v>
      </c>
    </row>
    <row r="28" spans="1:10">
      <c s="3" r="A28" t="s">
        <v>441</v>
      </c>
      <c s="3" r="D28" t="s">
        <v>442</v>
      </c>
    </row>
    <row r="29" spans="1:10">
      <c s="3" r="A29" t="s">
        <v>443</v>
      </c>
      <c s="7" r="D29" t="n">
        <v>294000000</v>
      </c>
    </row>
    <row r="30" spans="1:10">
      <c s="3" r="A30" t="s">
        <v>444</v>
      </c>
      <c s="3" r="G30" t="s">
        <v>445</v>
      </c>
    </row>
    <row r="31" spans="1:10">
      <c s="3" r="A31" t="s">
        <v>446</v>
      </c>
      <c s="3" r="G31" t="s">
        <v>447</v>
      </c>
    </row>
    <row r="32" spans="1:10">
      <c s="3" r="A32" t="s">
        <v>448</v>
      </c>
      <c s="3" r="G32" t="s">
        <v>449</v>
      </c>
    </row>
    <row r="33" spans="1:10">
      <c s="6" r="A33" t="s">
        <v>423</v>
      </c>
    </row>
    <row r="34" spans="1:10">
      <c s="3" r="A34" t="s">
        <v>45</v>
      </c>
      <c s="7" r="E34" t="n">
        <v>300000000</v>
      </c>
      <c s="7" r="G34" t="n">
        <v>300000000</v>
      </c>
      <c s="7" r="J34" t="n">
        <v>300000000</v>
      </c>
    </row>
    <row r="35" spans="1:10">
      <c s="3" r="A35" t="s">
        <v>450</v>
      </c>
      <c s="3" r="G35" t="s">
        <v>451</v>
      </c>
    </row>
    <row r="36" spans="1:10">
      <c s="3" r="A36" t="s">
        <v>436</v>
      </c>
      <c s="4" r="E36" t="n">
        <v>4422000</v>
      </c>
      <c s="7" r="F36" t="n">
        <v>2849000</v>
      </c>
      <c s="7" r="G36" t="n">
        <v>8868000</v>
      </c>
      <c s="7" r="H36" t="n">
        <v>5083000</v>
      </c>
    </row>
    <row r="37" spans="1:10">
      <c s="3" r="A37" t="s">
        <v>452</v>
      </c>
    </row>
    <row r="38" spans="1:10">
      <c s="6" r="A38" t="s">
        <v>422</v>
      </c>
    </row>
    <row r="39" spans="1:10">
      <c s="3" r="A39" t="s">
        <v>453</v>
      </c>
      <c s="7" r="I39" t="n">
        <v>400000000</v>
      </c>
    </row>
    <row r="40" spans="1:10">
      <c s="3" r="A40" t="s">
        <v>454</v>
      </c>
    </row>
    <row r="41" spans="1:10">
      <c s="6" r="A41" t="s">
        <v>423</v>
      </c>
    </row>
    <row r="42" spans="1:10">
      <c s="3" r="A42" t="s">
        <v>44</v>
      </c>
      <c s="7" r="E42" t="n">
        <v>183601000</v>
      </c>
      <c s="7" r="G42" t="n">
        <v>183601000</v>
      </c>
    </row>
    <row r="43" spans="1:10">
      <c s="3" r="A43" t="s">
        <v>450</v>
      </c>
      <c s="3" r="G43" t="s">
        <v>455</v>
      </c>
    </row>
    <row r="44" spans="1:10">
      <c s="3" r="A44" t="s">
        <v>456</v>
      </c>
      <c s="3" r="E44" t="s">
        <v>457</v>
      </c>
      <c s="3" r="G44" t="s">
        <v>457</v>
      </c>
    </row>
    <row r="45" spans="1:10">
      <c s="3" r="A45" t="s">
        <v>436</v>
      </c>
      <c s="7" r="E45" t="n">
        <v>2609000</v>
      </c>
      <c s="7" r="G45" t="n">
        <v>3750000</v>
      </c>
    </row>
    <row r="46" spans="1:10">
      <c s="3" r="A46" t="s">
        <v>458</v>
      </c>
    </row>
    <row r="47" spans="1:10">
      <c s="6" r="A47" t="s">
        <v>422</v>
      </c>
    </row>
    <row r="48" spans="1:10">
      <c s="3" r="A48" t="s">
        <v>459</v>
      </c>
      <c s="4" r="B48" t="n">
        <v>10</v>
      </c>
    </row>
    <row r="49" spans="1:10">
      <c s="3" r="A49" t="s">
        <v>460</v>
      </c>
      <c s="9" r="B49" t="n">
        <v>14.7</v>
      </c>
    </row>
    <row r="50" spans="1:10">
      <c s="3" r="A50" t="s">
        <v>130</v>
      </c>
      <c s="7" r="B50" t="n">
        <v>185000000</v>
      </c>
    </row>
    <row r="51" spans="1:10">
      <c s="3" r="A51" t="s">
        <v>461</v>
      </c>
    </row>
    <row r="52" spans="1:10">
      <c s="6" r="A52" t="s">
        <v>422</v>
      </c>
    </row>
    <row r="53" spans="1:10">
      <c s="3" r="A53" t="s">
        <v>462</v>
      </c>
      <c s="7" r="B53" t="n">
        <v>13200000</v>
      </c>
    </row>
    <row r="54" spans="1:10">
      <c s="3" r="A54" t="s">
        <v>463</v>
      </c>
      <c s="3" r="B54" t="s">
        <v>464</v>
      </c>
    </row>
    <row r="55" spans="1:10">
      <c s="3" r="A55" t="s">
        <v>465</v>
      </c>
      <c s="3" r="B55" t="s">
        <v>466</v>
      </c>
    </row>
    <row r="56" spans="1:10">
      <c s="3" r="A56" t="s">
        <v>467</v>
      </c>
      <c s="4" r="B56" t="n">
        <v>4</v>
      </c>
    </row>
    <row r="57" spans="1:10">
      <c s="3" r="A57" t="s">
        <v>468</v>
      </c>
      <c s="3" r="B57" t="s">
        <v>279</v>
      </c>
    </row>
    <row r="58" spans="1:10">
      <c s="3" r="A58" t="s">
        <v>469</v>
      </c>
      <c s="4" r="B58" t="n">
        <v>2</v>
      </c>
    </row>
    <row r="59" spans="1:10">
      <c s="3" r="A59" t="s">
        <v>470</v>
      </c>
      <c s="4" r="B59" t="n">
        <v>2</v>
      </c>
    </row>
    <row r="60" spans="1:10">
      <c s="3" r="A60" t="s">
        <v>471</v>
      </c>
    </row>
    <row r="61" spans="1:10">
      <c s="6" r="A61" t="s">
        <v>422</v>
      </c>
    </row>
    <row r="62" spans="1:10">
      <c s="3" r="A62" t="s">
        <v>453</v>
      </c>
      <c s="7" r="C62" t="n">
        <v>450000000</v>
      </c>
    </row>
    <row r="63" spans="1:10">
      <c s="3" r="A63" t="s">
        <v>472</v>
      </c>
      <c s="7" r="C63" t="n">
        <v>50000000</v>
      </c>
    </row>
    <row r="64" spans="1:10">
      <c s="3" r="A64" t="s">
        <v>473</v>
      </c>
      <c s="3" r="C64" t="s">
        <v>474</v>
      </c>
    </row>
    <row r="65" spans="1:10">
      <c s="3" r="A65" t="s">
        <v>475</v>
      </c>
      <c s="3" r="C65" t="s">
        <v>464</v>
      </c>
    </row>
    <row r="66" spans="1:10">
      <c s="3" r="A66" t="s">
        <v>476</v>
      </c>
      <c s="3" r="C66" t="s">
        <v>477</v>
      </c>
    </row>
    <row r="67" spans="1:10">
      <c s="3" r="A67" t="s">
        <v>478</v>
      </c>
      <c s="3" r="C67" t="s">
        <v>47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80</v>
      </c>
      <c s="2" r="B1" t="s">
        <v>66</v>
      </c>
      <c s="2" r="D1" t="s">
        <v>1</v>
      </c>
    </row>
    <row r="2" spans="1:5">
      <c s="2" r="B2" t="s">
        <v>2</v>
      </c>
      <c s="2" r="C2" t="s">
        <v>67</v>
      </c>
      <c s="2" r="D2" t="s">
        <v>2</v>
      </c>
      <c s="2" r="E2" t="s">
        <v>67</v>
      </c>
    </row>
    <row r="3" spans="1:5">
      <c s="6" r="A3" t="s">
        <v>178</v>
      </c>
    </row>
    <row r="4" spans="1:5">
      <c s="3" r="A4" t="s">
        <v>481</v>
      </c>
      <c s="3" r="D4" t="s">
        <v>315</v>
      </c>
    </row>
    <row r="5" spans="1:5">
      <c s="3" r="A5" t="s">
        <v>84</v>
      </c>
      <c s="7" r="B5" t="n">
        <v>1762</v>
      </c>
      <c s="7" r="C5" t="n">
        <v>2601</v>
      </c>
      <c s="7" r="D5" t="n">
        <v>4162</v>
      </c>
      <c s="7" r="E5" t="n">
        <v>-19866</v>
      </c>
    </row>
    <row r="6" spans="1:5">
      <c s="3" r="A6" t="s">
        <v>482</v>
      </c>
      <c s="3" r="B6" t="s">
        <v>483</v>
      </c>
      <c s="3" r="C6" t="s">
        <v>484</v>
      </c>
      <c s="3" r="D6" t="s">
        <v>485</v>
      </c>
      <c s="3" r="E6" t="s">
        <v>486</v>
      </c>
    </row>
    <row r="7" spans="1:5">
      <c s="3" r="A7" t="s">
        <v>487</v>
      </c>
      <c s="3" r="B7" t="s">
        <v>488</v>
      </c>
      <c s="3" r="C7" t="s">
        <v>489</v>
      </c>
      <c s="3" r="D7" t="s">
        <v>490</v>
      </c>
      <c s="3" r="E7" t="s">
        <v>49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9"/>
    <col customWidth="1" max="2" min="2" width="16"/>
    <col customWidth="1" max="3" min="3" width="15"/>
    <col customWidth="1" max="4" min="4" width="16"/>
    <col customWidth="1" max="5" min="5" width="15"/>
  </cols>
  <sheetData>
    <row r="1" spans="1:5">
      <c s="1" r="A1" t="s">
        <v>492</v>
      </c>
      <c s="2" r="B1" t="s">
        <v>66</v>
      </c>
      <c s="2" r="D1" t="s">
        <v>1</v>
      </c>
    </row>
    <row r="2" spans="1:5">
      <c s="2" r="B2" t="s">
        <v>2</v>
      </c>
      <c s="2" r="C2" t="s">
        <v>67</v>
      </c>
      <c s="2" r="D2" t="s">
        <v>2</v>
      </c>
      <c s="2" r="E2" t="s">
        <v>67</v>
      </c>
    </row>
    <row r="3" spans="1:5">
      <c s="6" r="A3" t="s">
        <v>493</v>
      </c>
    </row>
    <row r="4" spans="1:5">
      <c s="3" r="A4" t="s">
        <v>494</v>
      </c>
      <c s="7" r="B4" t="n">
        <v>150000000</v>
      </c>
      <c s="7" r="D4" t="n">
        <v>150000000</v>
      </c>
    </row>
    <row r="5" spans="1:5">
      <c s="3" r="A5" t="s">
        <v>495</v>
      </c>
      <c s="4" r="B5" t="n">
        <v>100000000</v>
      </c>
      <c s="4" r="D5" t="n">
        <v>100000000</v>
      </c>
    </row>
    <row r="6" spans="1:5">
      <c s="6" r="A6" t="s">
        <v>496</v>
      </c>
    </row>
    <row r="7" spans="1:5">
      <c s="3" r="A7" t="s">
        <v>497</v>
      </c>
      <c s="4" r="D7" t="n">
        <v>1156357000</v>
      </c>
      <c s="7" r="E7" t="n">
        <v>1404795000</v>
      </c>
    </row>
    <row r="8" spans="1:5">
      <c s="3" r="A8" t="s">
        <v>498</v>
      </c>
      <c s="4" r="D8" t="n">
        <v>38041000</v>
      </c>
      <c s="4" r="E8" t="n">
        <v>1224000</v>
      </c>
    </row>
    <row r="9" spans="1:5">
      <c s="3" r="A9" t="s">
        <v>499</v>
      </c>
      <c s="4" r="D9" t="n">
        <v>1194398000</v>
      </c>
      <c s="4" r="E9" t="n">
        <v>1406019000</v>
      </c>
    </row>
    <row r="10" spans="1:5">
      <c s="3" r="A10" t="s">
        <v>500</v>
      </c>
      <c s="4" r="E10" t="n">
        <v>261000</v>
      </c>
    </row>
    <row r="11" spans="1:5">
      <c s="3" r="A11" t="s">
        <v>501</v>
      </c>
      <c s="4" r="D11" t="n">
        <v>15729000</v>
      </c>
      <c s="4" r="E11" t="n">
        <v>15989000</v>
      </c>
    </row>
    <row r="12" spans="1:5">
      <c s="3" r="A12" t="s">
        <v>502</v>
      </c>
      <c s="4" r="D12" t="n">
        <v>-3066000</v>
      </c>
      <c s="4" r="E12" t="n">
        <v>-1751000</v>
      </c>
    </row>
    <row r="13" spans="1:5">
      <c s="3" r="A13" t="s">
        <v>503</v>
      </c>
      <c s="4" r="B13" t="n">
        <v>852000</v>
      </c>
      <c s="7" r="C13" t="n">
        <v>563000</v>
      </c>
      <c s="4" r="D13" t="n">
        <v>42000</v>
      </c>
      <c s="4" r="E13" t="n">
        <v>695000</v>
      </c>
    </row>
    <row r="14" spans="1:5">
      <c s="3" r="A14" t="s">
        <v>132</v>
      </c>
      <c s="4" r="D14" t="n">
        <v>15000000</v>
      </c>
    </row>
    <row r="15" spans="1:5">
      <c s="3" r="A15" t="s">
        <v>133</v>
      </c>
      <c s="4" r="D15" t="n">
        <v>-813000</v>
      </c>
      <c s="4" r="E15" t="n">
        <v>-143000</v>
      </c>
    </row>
    <row r="16" spans="1:5">
      <c s="3" r="A16" t="s">
        <v>504</v>
      </c>
      <c s="4" r="B16" t="n">
        <v>-38583000</v>
      </c>
      <c s="4" r="C16" t="n">
        <v>-15387000</v>
      </c>
      <c s="4" r="D16" t="n">
        <v>-93360000</v>
      </c>
      <c s="4" r="E16" t="n">
        <v>-58323000</v>
      </c>
    </row>
    <row r="17" spans="1:5">
      <c s="3" r="A17" t="s">
        <v>86</v>
      </c>
      <c s="4" r="B17" t="n">
        <v>-456000</v>
      </c>
      <c s="4" r="C17" t="n">
        <v>-541000</v>
      </c>
      <c s="4" r="D17" t="n">
        <v>-1569000</v>
      </c>
      <c s="4" r="E17" t="n">
        <v>-21000</v>
      </c>
    </row>
    <row r="18" spans="1:5">
      <c s="3" r="A18" t="s">
        <v>85</v>
      </c>
      <c s="4" r="B18" t="n">
        <v>-39039000</v>
      </c>
      <c s="4" r="C18" t="n">
        <v>-15928000</v>
      </c>
      <c s="4" r="D18" t="n">
        <v>-94929000</v>
      </c>
      <c s="4" r="E18" t="n">
        <v>-58344000</v>
      </c>
    </row>
    <row r="19" spans="1:5">
      <c s="3" r="A19" t="s">
        <v>505</v>
      </c>
      <c s="4" r="B19" t="n">
        <v>1075702000</v>
      </c>
      <c s="4" r="C19" t="n">
        <v>1361666000</v>
      </c>
      <c s="4" r="D19" t="n">
        <v>1075702000</v>
      </c>
      <c s="4" r="E19" t="n">
        <v>1361666000</v>
      </c>
    </row>
    <row r="20" spans="1:5">
      <c s="3" r="A20" t="s">
        <v>506</v>
      </c>
      <c s="4" r="B20" t="n">
        <v>50659000</v>
      </c>
      <c s="4" r="C20" t="n">
        <v>1060000</v>
      </c>
      <c s="4" r="D20" t="n">
        <v>50659000</v>
      </c>
      <c s="4" r="E20" t="n">
        <v>1060000</v>
      </c>
    </row>
    <row r="21" spans="1:5">
      <c s="3" r="A21" t="s">
        <v>56</v>
      </c>
      <c s="7" r="B21" t="n">
        <v>1126361000</v>
      </c>
      <c s="7" r="C21" t="n">
        <v>1362726000</v>
      </c>
      <c s="7" r="D21" t="n">
        <v>1126361000</v>
      </c>
      <c s="7" r="E21" t="n">
        <v>1362726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r="1" spans="1:5">
      <c s="1" r="A1" t="s">
        <v>507</v>
      </c>
      <c s="2" r="B1" t="s">
        <v>66</v>
      </c>
      <c s="2" r="D1" t="s">
        <v>1</v>
      </c>
    </row>
    <row r="2" spans="1:5">
      <c s="2" r="B2" t="s">
        <v>2</v>
      </c>
      <c s="2" r="C2" t="s">
        <v>67</v>
      </c>
      <c s="2" r="D2" t="s">
        <v>2</v>
      </c>
      <c s="2" r="E2" t="s">
        <v>67</v>
      </c>
    </row>
    <row r="3" spans="1:5">
      <c s="6" r="A3" t="s">
        <v>184</v>
      </c>
    </row>
    <row r="4" spans="1:5">
      <c s="3" r="A4" t="s">
        <v>508</v>
      </c>
      <c s="10" r="B4" t="n">
        <v>2.5</v>
      </c>
      <c s="10" r="C4" t="n">
        <v>3.7</v>
      </c>
      <c s="10" r="D4" t="n">
        <v>4.8</v>
      </c>
      <c s="10" r="E4" t="n">
        <v>7.3</v>
      </c>
    </row>
    <row r="5" spans="1:5">
      <c s="3" r="A5" t="s">
        <v>509</v>
      </c>
      <c s="10" r="B5" t="n">
        <v>62.3</v>
      </c>
      <c s="10" r="D5" t="n">
        <v>62.3</v>
      </c>
    </row>
    <row r="6" spans="1:5">
      <c s="3" r="A6" t="s">
        <v>510</v>
      </c>
      <c s="3" r="D6" t="s">
        <v>51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512</v>
      </c>
      <c s="2" r="C1" t="s">
        <v>66</v>
      </c>
      <c s="2" r="E1" t="s">
        <v>1</v>
      </c>
    </row>
    <row r="2" spans="1:6">
      <c s="2" r="C2" t="s">
        <v>2</v>
      </c>
      <c s="2" r="D2" t="s">
        <v>67</v>
      </c>
      <c s="2" r="E2" t="s">
        <v>2</v>
      </c>
      <c s="2" r="F2" t="s">
        <v>67</v>
      </c>
    </row>
    <row r="3" spans="1:6">
      <c s="6" r="A3" t="s">
        <v>184</v>
      </c>
    </row>
    <row r="4" spans="1:6">
      <c s="3" r="A4" t="s">
        <v>513</v>
      </c>
      <c s="7" r="C4" t="n">
        <v>6328</v>
      </c>
      <c s="7" r="D4" t="n">
        <v>3112</v>
      </c>
      <c s="7" r="E4" t="n">
        <v>10727</v>
      </c>
      <c s="7" r="F4" t="n">
        <v>8421</v>
      </c>
    </row>
    <row r="5" spans="1:6">
      <c s="3" r="A5" t="s">
        <v>514</v>
      </c>
      <c s="3" r="B5" t="s">
        <v>309</v>
      </c>
      <c s="4" r="C5" t="n">
        <v>1854</v>
      </c>
      <c s="4" r="D5" t="n">
        <v>187</v>
      </c>
      <c s="4" r="E5" t="n">
        <v>1448</v>
      </c>
      <c s="4" r="F5" t="n">
        <v>-2341</v>
      </c>
    </row>
    <row r="6" spans="1:6">
      <c s="3" r="A6" t="s">
        <v>515</v>
      </c>
      <c s="7" r="C6" t="n">
        <v>8182</v>
      </c>
      <c s="7" r="D6" t="n">
        <v>3299</v>
      </c>
      <c s="7" r="E6" t="n">
        <v>12175</v>
      </c>
      <c s="7" r="F6" t="n">
        <v>6080</v>
      </c>
    </row>
    <row r="7" spans="1:6">
      <c r="A7" t="n"/>
    </row>
    <row r="8" spans="1:6">
      <c s="3" r="A8" t="s">
        <v>309</v>
      </c>
      <c s="3" r="B8" t="s">
        <v>516</v>
      </c>
    </row>
  </sheetData>
  <mergeCells count="5">
    <mergeCell ref="A1:B2"/>
    <mergeCell ref="C1:D1"/>
    <mergeCell ref="E1:F1"/>
    <mergeCell ref="A7:E7"/>
    <mergeCell ref="B8:E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17</v>
      </c>
      <c s="2" r="B1" t="s">
        <v>66</v>
      </c>
      <c s="2" r="D1" t="s">
        <v>1</v>
      </c>
    </row>
    <row r="2" spans="1:5">
      <c s="2" r="B2" t="s">
        <v>2</v>
      </c>
      <c s="2" r="C2" t="s">
        <v>67</v>
      </c>
      <c s="2" r="D2" t="s">
        <v>2</v>
      </c>
      <c s="2" r="E2" t="s">
        <v>67</v>
      </c>
    </row>
    <row r="3" spans="1:5">
      <c s="3" r="A3" t="s">
        <v>518</v>
      </c>
      <c s="4" r="B3" t="n">
        <v>132</v>
      </c>
      <c s="4" r="C3" t="n">
        <v>235</v>
      </c>
      <c s="4" r="D3" t="n">
        <v>909</v>
      </c>
      <c s="4" r="E3" t="n">
        <v>459</v>
      </c>
    </row>
    <row r="4" spans="1:5">
      <c s="3" r="A4" t="s">
        <v>519</v>
      </c>
      <c s="8" r="B4" t="n">
        <v>25.76</v>
      </c>
      <c s="8" r="C4" t="n">
        <v>25.21</v>
      </c>
      <c s="8" r="D4" t="n">
        <v>22.04</v>
      </c>
      <c s="8" r="E4" t="n">
        <v>27.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520</v>
      </c>
      <c s="2" r="C1" t="s">
        <v>66</v>
      </c>
      <c s="2" r="E1" t="s">
        <v>1</v>
      </c>
    </row>
    <row r="2" spans="1:6">
      <c s="2" r="C2" t="s">
        <v>2</v>
      </c>
      <c s="2" r="D2" t="s">
        <v>67</v>
      </c>
      <c s="2" r="E2" t="s">
        <v>2</v>
      </c>
      <c s="2" r="F2" t="s">
        <v>67</v>
      </c>
    </row>
    <row r="3" spans="1:6">
      <c s="6" r="A3" t="s">
        <v>521</v>
      </c>
    </row>
    <row r="4" spans="1:6">
      <c s="3" r="A4" t="s">
        <v>378</v>
      </c>
      <c s="7" r="C4" t="n">
        <v>170782</v>
      </c>
      <c s="7" r="D4" t="n">
        <v>122277</v>
      </c>
      <c s="7" r="E4" t="n">
        <v>337312</v>
      </c>
      <c s="7" r="F4" t="n">
        <v>269518</v>
      </c>
    </row>
    <row r="5" spans="1:6">
      <c s="3" r="A5" t="s">
        <v>522</v>
      </c>
      <c s="3" r="B5" t="s">
        <v>309</v>
      </c>
      <c s="4" r="C5" t="n">
        <v>60593</v>
      </c>
      <c s="4" r="D5" t="n">
        <v>34745</v>
      </c>
      <c s="4" r="E5" t="n">
        <v>114169</v>
      </c>
      <c s="4" r="F5" t="n">
        <v>21297</v>
      </c>
    </row>
    <row r="6" spans="1:6">
      <c s="6" r="A6" t="s">
        <v>523</v>
      </c>
    </row>
    <row r="7" spans="1:6">
      <c s="3" r="A7" t="s">
        <v>71</v>
      </c>
      <c s="3" r="B7" t="s">
        <v>368</v>
      </c>
      <c s="4" r="C7" t="n">
        <v>1827</v>
      </c>
      <c s="4" r="D7" t="n">
        <v>1367</v>
      </c>
      <c s="4" r="E7" t="n">
        <v>3513</v>
      </c>
      <c s="4" r="F7" t="n">
        <v>3338</v>
      </c>
    </row>
    <row r="8" spans="1:6">
      <c s="3" r="A8" t="s">
        <v>72</v>
      </c>
      <c s="4" r="C8" t="n">
        <v>80736</v>
      </c>
      <c s="4" r="D8" t="n">
        <v>53228</v>
      </c>
      <c s="4" r="E8" t="n">
        <v>169878</v>
      </c>
      <c s="4" r="F8" t="n">
        <v>98436</v>
      </c>
    </row>
    <row r="9" spans="1:6">
      <c s="3" r="A9" t="s">
        <v>73</v>
      </c>
      <c s="4" r="C9" t="n">
        <v>1592</v>
      </c>
      <c s="4" r="D9" t="n">
        <v>611</v>
      </c>
      <c s="4" r="E9" t="n">
        <v>1924</v>
      </c>
      <c s="4" r="F9" t="n">
        <v>1151</v>
      </c>
    </row>
    <row r="10" spans="1:6">
      <c s="3" r="A10" t="s">
        <v>74</v>
      </c>
      <c s="4" r="C10" t="n">
        <v>0</v>
      </c>
      <c s="4" r="D10" t="n">
        <v>-7220</v>
      </c>
      <c s="4" r="E10" t="n">
        <v>0</v>
      </c>
      <c s="4" r="F10" t="n">
        <v>-4720</v>
      </c>
    </row>
    <row r="11" spans="1:6">
      <c s="3" r="A11" t="s">
        <v>377</v>
      </c>
      <c s="4" r="C11" t="n">
        <v>-1719</v>
      </c>
      <c s="4" r="D11" t="n">
        <v>-2317</v>
      </c>
      <c s="4" r="E11" t="n">
        <v>-4000</v>
      </c>
      <c s="4" r="F11" t="n">
        <v>-3989</v>
      </c>
    </row>
    <row r="12" spans="1:6">
      <c s="3" r="A12" t="s">
        <v>524</v>
      </c>
      <c s="4" r="C12" t="n">
        <v>12659</v>
      </c>
      <c s="4" r="D12" t="n">
        <v>-1064</v>
      </c>
      <c s="4" r="E12" t="n">
        <v>24484</v>
      </c>
      <c s="4" r="F12" t="n">
        <v>-1436</v>
      </c>
    </row>
    <row r="13" spans="1:6">
      <c s="3" r="A13" t="s">
        <v>82</v>
      </c>
      <c s="4" r="C13" t="n">
        <v>2775</v>
      </c>
      <c s="4" r="D13" t="n">
        <v>3467</v>
      </c>
      <c s="4" r="E13" t="n">
        <v>9137</v>
      </c>
      <c s="4" r="F13" t="n">
        <v>6727</v>
      </c>
    </row>
    <row r="14" spans="1:6">
      <c s="3" r="A14" t="s">
        <v>83</v>
      </c>
      <c s="4" r="C14" t="n">
        <v>-37277</v>
      </c>
      <c s="4" r="D14" t="n">
        <v>-13327</v>
      </c>
      <c s="4" r="E14" t="n">
        <v>-90767</v>
      </c>
      <c s="4" r="F14" t="n">
        <v>-78210</v>
      </c>
    </row>
    <row r="15" spans="1:6">
      <c s="3" r="A15" t="s">
        <v>525</v>
      </c>
    </row>
    <row r="16" spans="1:6">
      <c s="6" r="A16" t="s">
        <v>521</v>
      </c>
    </row>
    <row r="17" spans="1:6">
      <c s="3" r="A17" t="s">
        <v>378</v>
      </c>
      <c s="4" r="C17" t="n">
        <v>87810</v>
      </c>
      <c s="4" r="D17" t="n">
        <v>69686</v>
      </c>
      <c s="4" r="E17" t="n">
        <v>215830</v>
      </c>
      <c s="4" r="F17" t="n">
        <v>179722</v>
      </c>
    </row>
    <row r="18" spans="1:6">
      <c s="3" r="A18" t="s">
        <v>522</v>
      </c>
      <c s="3" r="B18" t="s">
        <v>309</v>
      </c>
      <c s="4" r="C18" t="n">
        <v>31724</v>
      </c>
      <c s="4" r="D18" t="n">
        <v>23902</v>
      </c>
      <c s="4" r="E18" t="n">
        <v>72701</v>
      </c>
      <c s="4" r="F18" t="n">
        <v>-1526</v>
      </c>
    </row>
    <row r="19" spans="1:6">
      <c s="3" r="A19" t="s">
        <v>526</v>
      </c>
    </row>
    <row r="20" spans="1:6">
      <c s="6" r="A20" t="s">
        <v>521</v>
      </c>
    </row>
    <row r="21" spans="1:6">
      <c s="3" r="A21" t="s">
        <v>378</v>
      </c>
      <c s="4" r="C21" t="n">
        <v>54529</v>
      </c>
      <c s="4" r="D21" t="n">
        <v>19950</v>
      </c>
      <c s="4" r="E21" t="n">
        <v>72542</v>
      </c>
      <c s="4" r="F21" t="n">
        <v>37919</v>
      </c>
    </row>
    <row r="22" spans="1:6">
      <c s="3" r="A22" t="s">
        <v>522</v>
      </c>
      <c s="3" r="B22" t="s">
        <v>309</v>
      </c>
      <c s="4" r="C22" t="n">
        <v>19166</v>
      </c>
      <c s="4" r="D22" t="n">
        <v>1220</v>
      </c>
      <c s="4" r="E22" t="n">
        <v>22617</v>
      </c>
      <c s="4" r="F22" t="n">
        <v>6979</v>
      </c>
    </row>
    <row r="23" spans="1:6">
      <c s="3" r="A23" t="s">
        <v>527</v>
      </c>
    </row>
    <row r="24" spans="1:6">
      <c s="6" r="A24" t="s">
        <v>521</v>
      </c>
    </row>
    <row r="25" spans="1:6">
      <c s="3" r="A25" t="s">
        <v>378</v>
      </c>
      <c s="4" r="C25" t="n">
        <v>12670</v>
      </c>
      <c s="4" r="D25" t="n">
        <v>18533</v>
      </c>
      <c s="4" r="E25" t="n">
        <v>27786</v>
      </c>
      <c s="4" r="F25" t="n">
        <v>30661</v>
      </c>
    </row>
    <row r="26" spans="1:6">
      <c s="3" r="A26" t="s">
        <v>522</v>
      </c>
      <c s="3" r="B26" t="s">
        <v>309</v>
      </c>
      <c s="4" r="C26" t="n">
        <v>1815</v>
      </c>
      <c s="4" r="D26" t="n">
        <v>7308</v>
      </c>
      <c s="4" r="E26" t="n">
        <v>8353</v>
      </c>
      <c s="4" r="F26" t="n">
        <v>13351</v>
      </c>
    </row>
    <row r="27" spans="1:6">
      <c s="3" r="A27" t="s">
        <v>528</v>
      </c>
    </row>
    <row r="28" spans="1:6">
      <c s="6" r="A28" t="s">
        <v>521</v>
      </c>
    </row>
    <row r="29" spans="1:6">
      <c s="3" r="A29" t="s">
        <v>378</v>
      </c>
      <c s="4" r="C29" t="n">
        <v>14550</v>
      </c>
      <c s="4" r="D29" t="n">
        <v>11525</v>
      </c>
      <c s="4" r="E29" t="n">
        <v>19133</v>
      </c>
      <c s="4" r="F29" t="n">
        <v>15618</v>
      </c>
    </row>
    <row r="30" spans="1:6">
      <c s="3" r="A30" t="s">
        <v>522</v>
      </c>
      <c s="3" r="B30" t="s">
        <v>309</v>
      </c>
      <c s="4" r="C30" t="n">
        <v>7472</v>
      </c>
      <c s="4" r="D30" t="n">
        <v>2471</v>
      </c>
      <c s="4" r="E30" t="n">
        <v>9587</v>
      </c>
      <c s="4" r="F30" t="n">
        <v>2391</v>
      </c>
    </row>
    <row r="31" spans="1:6">
      <c s="3" r="A31" t="s">
        <v>350</v>
      </c>
    </row>
    <row r="32" spans="1:6">
      <c s="6" r="A32" t="s">
        <v>521</v>
      </c>
    </row>
    <row r="33" spans="1:6">
      <c s="3" r="A33" t="s">
        <v>378</v>
      </c>
      <c s="4" r="C33" t="n">
        <v>1223</v>
      </c>
      <c s="4" r="D33" t="n">
        <v>2583</v>
      </c>
      <c s="4" r="E33" t="n">
        <v>2021</v>
      </c>
      <c s="4" r="F33" t="n">
        <v>5598</v>
      </c>
    </row>
    <row r="34" spans="1:6">
      <c s="3" r="A34" t="s">
        <v>522</v>
      </c>
      <c s="3" r="B34" t="s">
        <v>309</v>
      </c>
      <c s="7" r="C34" t="n">
        <v>416</v>
      </c>
      <c s="7" r="D34" t="n">
        <v>-156</v>
      </c>
      <c s="7" r="E34" t="n">
        <v>911</v>
      </c>
      <c s="7" r="F34" t="n">
        <v>102</v>
      </c>
    </row>
    <row r="35" spans="1:6">
      <c r="A35" t="n"/>
    </row>
    <row r="36" spans="1:6">
      <c s="3" r="A36" t="s">
        <v>309</v>
      </c>
      <c s="3" r="B36" t="s">
        <v>529</v>
      </c>
    </row>
    <row r="37" spans="1:6">
      <c s="3" r="A37" t="s">
        <v>368</v>
      </c>
      <c s="3" r="B37" t="s">
        <v>530</v>
      </c>
    </row>
  </sheetData>
  <mergeCells count="6">
    <mergeCell ref="A1:B2"/>
    <mergeCell ref="C1:D1"/>
    <mergeCell ref="E1:F1"/>
    <mergeCell ref="A35:E35"/>
    <mergeCell ref="B36:E36"/>
    <mergeCell ref="B37:E3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1</v>
      </c>
      <c s="2" r="B1" t="s">
        <v>2</v>
      </c>
      <c s="2" r="C1" t="s">
        <v>24</v>
      </c>
    </row>
    <row r="2" spans="1:3">
      <c s="6" r="A2" t="s">
        <v>521</v>
      </c>
    </row>
    <row r="3" spans="1:3">
      <c s="3" r="A3" t="s">
        <v>36</v>
      </c>
      <c s="7" r="B3" t="n">
        <v>190668</v>
      </c>
      <c s="7" r="C3" t="n">
        <v>190668</v>
      </c>
    </row>
    <row r="4" spans="1:3">
      <c s="3" r="A4" t="s">
        <v>525</v>
      </c>
    </row>
    <row r="5" spans="1:3">
      <c s="6" r="A5" t="s">
        <v>521</v>
      </c>
    </row>
    <row r="6" spans="1:3">
      <c s="3" r="A6" t="s">
        <v>36</v>
      </c>
      <c s="4" r="B6" t="n">
        <v>43995</v>
      </c>
      <c s="4" r="C6" t="n">
        <v>43995</v>
      </c>
    </row>
    <row r="7" spans="1:3">
      <c s="3" r="A7" t="s">
        <v>526</v>
      </c>
    </row>
    <row r="8" spans="1:3">
      <c s="6" r="A8" t="s">
        <v>521</v>
      </c>
    </row>
    <row r="9" spans="1:3">
      <c s="3" r="A9" t="s">
        <v>36</v>
      </c>
      <c s="4" r="B9" t="n">
        <v>6111</v>
      </c>
      <c s="4" r="C9" t="n">
        <v>6111</v>
      </c>
    </row>
    <row r="10" spans="1:3">
      <c s="3" r="A10" t="s">
        <v>527</v>
      </c>
    </row>
    <row r="11" spans="1:3">
      <c s="6" r="A11" t="s">
        <v>521</v>
      </c>
    </row>
    <row r="12" spans="1:3">
      <c s="3" r="A12" t="s">
        <v>36</v>
      </c>
      <c s="4" r="B12" t="n">
        <v>12219</v>
      </c>
      <c s="4" r="C12" t="n">
        <v>12219</v>
      </c>
    </row>
    <row r="13" spans="1:3">
      <c s="3" r="A13" t="s">
        <v>528</v>
      </c>
    </row>
    <row r="14" spans="1:3">
      <c s="6" r="A14" t="s">
        <v>521</v>
      </c>
    </row>
    <row r="15" spans="1:3">
      <c s="3" r="A15" t="s">
        <v>36</v>
      </c>
      <c s="7" r="B15" t="n">
        <v>128343</v>
      </c>
      <c s="7" r="C15" t="n">
        <v>12834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532</v>
      </c>
      <c s="2" r="B1" t="s">
        <v>2</v>
      </c>
      <c s="2" r="C1" t="s">
        <v>24</v>
      </c>
    </row>
    <row r="2" spans="1:3">
      <c s="3" r="A2" t="s">
        <v>533</v>
      </c>
    </row>
    <row r="3" spans="1:3">
      <c s="6" r="A3" t="s">
        <v>534</v>
      </c>
    </row>
    <row r="4" spans="1:3">
      <c s="3" r="A4" t="s">
        <v>535</v>
      </c>
      <c s="7" r="B4" t="n">
        <v>5</v>
      </c>
      <c s="7" r="C4" t="n">
        <v>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536</v>
      </c>
      <c s="2" r="B1" t="s">
        <v>66</v>
      </c>
      <c s="2" r="D1" t="s">
        <v>1</v>
      </c>
      <c s="2" r="F1" t="s">
        <v>324</v>
      </c>
    </row>
    <row r="2" spans="1:6">
      <c s="2" r="B2" t="s">
        <v>2</v>
      </c>
      <c s="2" r="C2" t="s">
        <v>67</v>
      </c>
      <c s="2" r="D2" t="s">
        <v>2</v>
      </c>
      <c s="2" r="E2" t="s">
        <v>67</v>
      </c>
      <c s="2" r="F2" t="s">
        <v>24</v>
      </c>
    </row>
    <row r="3" spans="1:6">
      <c s="3" r="A3" t="s">
        <v>537</v>
      </c>
    </row>
    <row r="4" spans="1:6">
      <c s="6" r="A4" t="s">
        <v>538</v>
      </c>
    </row>
    <row r="5" spans="1:6">
      <c s="3" r="A5" t="s">
        <v>539</v>
      </c>
      <c s="3" r="D5" t="s">
        <v>540</v>
      </c>
      <c s="3" r="F5" t="s">
        <v>541</v>
      </c>
    </row>
    <row r="6" spans="1:6">
      <c s="3" r="A6" t="s">
        <v>542</v>
      </c>
    </row>
    <row r="7" spans="1:6">
      <c s="6" r="A7" t="s">
        <v>538</v>
      </c>
    </row>
    <row r="8" spans="1:6">
      <c s="3" r="A8" t="s">
        <v>539</v>
      </c>
      <c s="3" r="B8" t="s">
        <v>543</v>
      </c>
      <c s="3" r="C8" t="s">
        <v>544</v>
      </c>
      <c s="3" r="D8" t="s">
        <v>545</v>
      </c>
      <c s="3" r="E8" t="s">
        <v>546</v>
      </c>
    </row>
    <row r="9" spans="1:6">
      <c s="3" r="A9" t="s">
        <v>547</v>
      </c>
    </row>
    <row r="10" spans="1:6">
      <c s="6" r="A10" t="s">
        <v>538</v>
      </c>
    </row>
    <row r="11" spans="1:6">
      <c s="3" r="A11" t="s">
        <v>539</v>
      </c>
      <c s="3" r="C11" t="s">
        <v>548</v>
      </c>
      <c s="3" r="E11" t="s">
        <v>548</v>
      </c>
    </row>
    <row r="12" spans="1:6">
      <c s="3" r="A12" t="s">
        <v>549</v>
      </c>
    </row>
    <row r="13" spans="1:6">
      <c s="6" r="A13" t="s">
        <v>538</v>
      </c>
    </row>
    <row r="14" spans="1:6">
      <c s="3" r="A14" t="s">
        <v>539</v>
      </c>
      <c s="3" r="B14" t="s">
        <v>544</v>
      </c>
      <c s="3" r="D14" t="s">
        <v>550</v>
      </c>
      <c s="3" r="E14" t="s">
        <v>27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9</v>
      </c>
      <c s="2" r="B1" t="s">
        <v>1</v>
      </c>
    </row>
    <row r="2" spans="1:3">
      <c s="2" r="B2" t="s">
        <v>2</v>
      </c>
      <c s="2" r="C2" t="s">
        <v>67</v>
      </c>
    </row>
    <row r="3" spans="1:3">
      <c s="6" r="A3" t="s">
        <v>100</v>
      </c>
    </row>
    <row r="4" spans="1:3">
      <c s="3" r="A4" t="s">
        <v>85</v>
      </c>
      <c s="7" r="B4" t="n">
        <v>-94929</v>
      </c>
      <c s="7" r="C4" t="n">
        <v>-58344</v>
      </c>
    </row>
    <row r="5" spans="1:3">
      <c s="6" r="A5" t="s">
        <v>101</v>
      </c>
    </row>
    <row r="6" spans="1:3">
      <c s="3" r="A6" t="s">
        <v>102</v>
      </c>
      <c s="4" r="B6" t="n">
        <v>182239</v>
      </c>
      <c s="4" r="C6" t="n">
        <v>206493</v>
      </c>
    </row>
    <row r="7" spans="1:3">
      <c s="3" r="A7" t="s">
        <v>103</v>
      </c>
      <c s="4" r="B7" t="n">
        <v>5064</v>
      </c>
      <c s="4" r="C7" t="n">
        <v>0</v>
      </c>
    </row>
    <row r="8" spans="1:3">
      <c s="3" r="A8" t="s">
        <v>104</v>
      </c>
      <c s="4" r="B8" t="n">
        <v>7049</v>
      </c>
      <c s="4" r="C8" t="n">
        <v>6436</v>
      </c>
    </row>
    <row r="9" spans="1:3">
      <c s="3" r="A9" t="s">
        <v>105</v>
      </c>
      <c s="4" r="B9" t="n">
        <v>20957</v>
      </c>
      <c s="4" r="C9" t="n">
        <v>2349</v>
      </c>
    </row>
    <row r="10" spans="1:3">
      <c s="3" r="A10" t="s">
        <v>106</v>
      </c>
      <c s="4" r="B10" t="n">
        <v>1200</v>
      </c>
      <c s="4" r="C10" t="n">
        <v>550</v>
      </c>
    </row>
    <row r="11" spans="1:3">
      <c s="3" r="A11" t="s">
        <v>107</v>
      </c>
      <c s="4" r="B11" t="n">
        <v>10727</v>
      </c>
      <c s="4" r="C11" t="n">
        <v>8421</v>
      </c>
    </row>
    <row r="12" spans="1:3">
      <c s="3" r="A12" t="s">
        <v>74</v>
      </c>
      <c s="4" r="B12" t="n">
        <v>0</v>
      </c>
      <c s="4" r="C12" t="n">
        <v>-4720</v>
      </c>
    </row>
    <row r="13" spans="1:3">
      <c s="3" r="A13" t="s">
        <v>108</v>
      </c>
      <c s="4" r="B13" t="n">
        <v>-35608</v>
      </c>
      <c s="4" r="C13" t="n">
        <v>-32584</v>
      </c>
    </row>
    <row r="14" spans="1:3">
      <c s="3" r="A14" t="s">
        <v>109</v>
      </c>
      <c s="4" r="B14" t="n">
        <v>-4000</v>
      </c>
      <c s="4" r="C14" t="n">
        <v>-3989</v>
      </c>
    </row>
    <row r="15" spans="1:3">
      <c s="3" r="A15" t="s">
        <v>82</v>
      </c>
      <c s="4" r="B15" t="n">
        <v>9137</v>
      </c>
      <c s="4" r="C15" t="n">
        <v>6727</v>
      </c>
    </row>
    <row r="16" spans="1:3">
      <c s="3" r="A16" t="s">
        <v>46</v>
      </c>
      <c s="4" r="B16" t="n">
        <v>1267</v>
      </c>
      <c s="4" r="C16" t="n">
        <v>-26590</v>
      </c>
    </row>
    <row r="17" spans="1:3">
      <c s="6" r="A17" t="s">
        <v>110</v>
      </c>
    </row>
    <row r="18" spans="1:3">
      <c s="3" r="A18" t="s">
        <v>27</v>
      </c>
      <c s="4" r="B18" t="n">
        <v>17252</v>
      </c>
      <c s="4" r="C18" t="n">
        <v>0</v>
      </c>
    </row>
    <row r="19" spans="1:3">
      <c s="3" r="A19" t="s">
        <v>111</v>
      </c>
      <c s="4" r="B19" t="n">
        <v>-18989</v>
      </c>
      <c s="4" r="C19" t="n">
        <v>-15691</v>
      </c>
    </row>
    <row r="20" spans="1:3">
      <c s="3" r="A20" t="s">
        <v>112</v>
      </c>
      <c s="4" r="B20" t="n">
        <v>53169</v>
      </c>
      <c s="4" r="C20" t="n">
        <v>70315</v>
      </c>
    </row>
    <row r="21" spans="1:3">
      <c s="3" r="A21" t="s">
        <v>113</v>
      </c>
      <c s="4" r="B21" t="n">
        <v>-179791</v>
      </c>
      <c s="4" r="C21" t="n">
        <v>-236376</v>
      </c>
    </row>
    <row r="22" spans="1:3">
      <c s="3" r="A22" t="s">
        <v>114</v>
      </c>
      <c s="4" r="B22" t="n">
        <v>-37656</v>
      </c>
      <c s="4" r="C22" t="n">
        <v>-14412</v>
      </c>
    </row>
    <row r="23" spans="1:3">
      <c s="3" r="A23" t="s">
        <v>115</v>
      </c>
      <c s="4" r="B23" t="n">
        <v>-23547</v>
      </c>
      <c s="4" r="C23" t="n">
        <v>-38113</v>
      </c>
    </row>
    <row r="24" spans="1:3">
      <c s="3" r="A24" t="s">
        <v>41</v>
      </c>
      <c s="4" r="B24" t="n">
        <v>-231</v>
      </c>
      <c s="4" r="C24" t="n">
        <v>-615</v>
      </c>
    </row>
    <row r="25" spans="1:3">
      <c s="3" r="A25" t="s">
        <v>116</v>
      </c>
      <c s="4" r="B25" t="n">
        <v>107</v>
      </c>
      <c s="4" r="C25" t="n">
        <v>7353</v>
      </c>
    </row>
    <row r="26" spans="1:3">
      <c s="3" r="A26" t="s">
        <v>42</v>
      </c>
      <c s="4" r="B26" t="n">
        <v>93924</v>
      </c>
      <c s="4" r="C26" t="n">
        <v>56355</v>
      </c>
    </row>
    <row r="27" spans="1:3">
      <c s="3" r="A27" t="s">
        <v>117</v>
      </c>
      <c s="4" r="B27" t="n">
        <v>7341</v>
      </c>
      <c s="4" r="C27" t="n">
        <v>-66435</v>
      </c>
    </row>
    <row r="28" spans="1:3">
      <c s="6" r="A28" t="s">
        <v>118</v>
      </c>
    </row>
    <row r="29" spans="1:3">
      <c s="3" r="A29" t="s">
        <v>33</v>
      </c>
      <c s="4" r="B29" t="n">
        <v>-2298</v>
      </c>
      <c s="4" r="C29" t="n">
        <v>-13365</v>
      </c>
    </row>
    <row r="30" spans="1:3">
      <c s="3" r="A30" t="s">
        <v>119</v>
      </c>
      <c s="4" r="B30" t="n">
        <v>-4595</v>
      </c>
      <c s="4" r="C30" t="n">
        <v>-17653</v>
      </c>
    </row>
    <row r="31" spans="1:3">
      <c s="3" r="A31" t="s">
        <v>120</v>
      </c>
      <c s="4" r="B31" t="n">
        <v>0</v>
      </c>
      <c s="4" r="C31" t="n">
        <v>-51000</v>
      </c>
    </row>
    <row r="32" spans="1:3">
      <c s="3" r="A32" t="s">
        <v>121</v>
      </c>
      <c s="4" r="B32" t="n">
        <v>0</v>
      </c>
      <c s="4" r="C32" t="n">
        <v>-12605</v>
      </c>
    </row>
    <row r="33" spans="1:3">
      <c s="3" r="A33" t="s">
        <v>122</v>
      </c>
      <c s="4" r="B33" t="n">
        <v>-6893</v>
      </c>
      <c s="4" r="C33" t="n">
        <v>-94623</v>
      </c>
    </row>
    <row r="34" spans="1:3">
      <c s="6" r="A34" t="s">
        <v>123</v>
      </c>
    </row>
    <row r="35" spans="1:3">
      <c s="3" r="A35" t="s">
        <v>124</v>
      </c>
      <c s="4" r="B35" t="n">
        <v>0</v>
      </c>
      <c s="4" r="C35" t="n">
        <v>261</v>
      </c>
    </row>
    <row r="36" spans="1:3">
      <c s="3" r="A36" t="s">
        <v>125</v>
      </c>
      <c s="4" r="B36" t="n">
        <v>-6286</v>
      </c>
      <c s="4" r="C36" t="n">
        <v>0</v>
      </c>
    </row>
    <row r="37" spans="1:3">
      <c s="3" r="A37" t="s">
        <v>126</v>
      </c>
      <c s="4" r="B37" t="n">
        <v>-3066</v>
      </c>
      <c s="4" r="C37" t="n">
        <v>-1956</v>
      </c>
    </row>
    <row r="38" spans="1:3">
      <c s="3" r="A38" t="s">
        <v>127</v>
      </c>
      <c s="4" r="B38" t="n">
        <v>-335</v>
      </c>
      <c s="4" r="C38" t="n">
        <v>0</v>
      </c>
    </row>
    <row r="39" spans="1:3">
      <c s="3" r="A39" t="s">
        <v>128</v>
      </c>
      <c s="4" r="B39" t="n">
        <v>385405</v>
      </c>
      <c s="4" r="C39" t="n">
        <v>110000</v>
      </c>
    </row>
    <row r="40" spans="1:3">
      <c s="3" r="A40" t="s">
        <v>129</v>
      </c>
      <c s="4" r="B40" t="n">
        <v>-485405</v>
      </c>
      <c s="4" r="C40" t="n">
        <v>-10000</v>
      </c>
    </row>
    <row r="41" spans="1:3">
      <c s="3" r="A41" t="s">
        <v>130</v>
      </c>
      <c s="4" r="B41" t="n">
        <v>185000</v>
      </c>
      <c s="4" r="C41" t="n">
        <v>0</v>
      </c>
    </row>
    <row r="42" spans="1:3">
      <c s="3" r="A42" t="s">
        <v>131</v>
      </c>
      <c s="4" r="B42" t="n">
        <v>-1399</v>
      </c>
      <c s="4" r="C42" t="n">
        <v>0</v>
      </c>
    </row>
    <row r="43" spans="1:3">
      <c s="3" r="A43" t="s">
        <v>132</v>
      </c>
      <c s="4" r="B43" t="n">
        <v>15000</v>
      </c>
      <c s="4" r="C43" t="n">
        <v>0</v>
      </c>
    </row>
    <row r="44" spans="1:3">
      <c s="3" r="A44" t="s">
        <v>133</v>
      </c>
      <c s="4" r="B44" t="n">
        <v>-813</v>
      </c>
      <c s="4" r="C44" t="n">
        <v>0</v>
      </c>
    </row>
    <row r="45" spans="1:3">
      <c s="3" r="A45" t="s">
        <v>134</v>
      </c>
      <c s="4" r="B45" t="n">
        <v>88101</v>
      </c>
      <c s="4" r="C45" t="n">
        <v>98305</v>
      </c>
    </row>
    <row r="46" spans="1:3">
      <c s="3" r="A46" t="s">
        <v>135</v>
      </c>
      <c s="4" r="B46" t="n">
        <v>-574</v>
      </c>
      <c s="4" r="C46" t="n">
        <v>-518</v>
      </c>
    </row>
    <row r="47" spans="1:3">
      <c s="3" r="A47" t="s">
        <v>136</v>
      </c>
      <c s="4" r="B47" t="n">
        <v>87975</v>
      </c>
      <c s="4" r="C47" t="n">
        <v>-63271</v>
      </c>
    </row>
    <row r="48" spans="1:3">
      <c s="3" r="A48" t="s">
        <v>137</v>
      </c>
      <c s="4" r="B48" t="n">
        <v>34227</v>
      </c>
      <c s="4" r="C48" t="n">
        <v>95467</v>
      </c>
    </row>
    <row r="49" spans="1:3">
      <c s="3" r="A49" t="s">
        <v>138</v>
      </c>
      <c s="4" r="B49" t="n">
        <v>122202</v>
      </c>
      <c s="4" r="C49" t="n">
        <v>32196</v>
      </c>
    </row>
    <row r="50" spans="1:3">
      <c s="6" r="A50" t="s">
        <v>139</v>
      </c>
    </row>
    <row r="51" spans="1:3">
      <c s="3" r="A51" t="s">
        <v>140</v>
      </c>
      <c s="4" r="B51" t="n">
        <v>3945</v>
      </c>
      <c s="4" r="C51" t="n">
        <v>3395</v>
      </c>
    </row>
    <row r="52" spans="1:3">
      <c s="3" r="A52" t="s">
        <v>141</v>
      </c>
      <c s="4" r="B52" t="n">
        <v>55</v>
      </c>
      <c s="4" r="C52" t="n">
        <v>600</v>
      </c>
    </row>
    <row r="53" spans="1:3">
      <c s="3" r="A53" t="s">
        <v>142</v>
      </c>
      <c s="4" r="B53" t="n">
        <v>4000</v>
      </c>
      <c s="4" r="C53" t="n">
        <v>3995</v>
      </c>
    </row>
    <row r="54" spans="1:3">
      <c s="6" r="A54" t="s">
        <v>143</v>
      </c>
    </row>
    <row r="55" spans="1:3">
      <c s="3" r="A55" t="s">
        <v>144</v>
      </c>
      <c s="4" r="B55" t="n">
        <v>2897</v>
      </c>
      <c s="4" r="C55" t="n">
        <v>-608</v>
      </c>
    </row>
    <row r="56" spans="1:3">
      <c s="3" r="A56" t="s">
        <v>145</v>
      </c>
      <c s="7" r="B56" t="n">
        <v>14675</v>
      </c>
      <c s="7" r="C56" t="n">
        <v>527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551</v>
      </c>
      <c s="2" r="B1" t="s">
        <v>552</v>
      </c>
      <c s="2" r="C1" t="s">
        <v>553</v>
      </c>
    </row>
    <row r="2" spans="1:4">
      <c s="2" r="B2" t="s">
        <v>554</v>
      </c>
      <c s="2" r="C2" t="s">
        <v>555</v>
      </c>
      <c s="2" r="D2" t="s">
        <v>420</v>
      </c>
    </row>
    <row r="3" spans="1:4">
      <c s="6" r="A3" t="s">
        <v>556</v>
      </c>
    </row>
    <row r="4" spans="1:4">
      <c s="3" r="A4" t="s">
        <v>557</v>
      </c>
      <c s="10" r="D4" t="n">
        <v>19.8</v>
      </c>
    </row>
    <row r="5" spans="1:4">
      <c s="3" r="A5" t="s">
        <v>558</v>
      </c>
    </row>
    <row r="6" spans="1:4">
      <c s="6" r="A6" t="s">
        <v>556</v>
      </c>
    </row>
    <row r="7" spans="1:4">
      <c s="3" r="A7" t="s">
        <v>559</v>
      </c>
      <c s="4" r="B7" t="n">
        <v>2</v>
      </c>
    </row>
    <row r="8" spans="1:4">
      <c s="3" r="A8" t="s">
        <v>560</v>
      </c>
    </row>
    <row r="9" spans="1:4">
      <c s="6" r="A9" t="s">
        <v>556</v>
      </c>
    </row>
    <row r="10" spans="1:4">
      <c s="3" r="A10" t="s">
        <v>559</v>
      </c>
      <c s="4" r="C10" t="n">
        <v>3</v>
      </c>
    </row>
    <row r="11" spans="1:4">
      <c s="3" r="A11" t="s">
        <v>561</v>
      </c>
    </row>
    <row r="12" spans="1:4">
      <c s="6" r="A12" t="s">
        <v>556</v>
      </c>
    </row>
    <row r="13" spans="1:4">
      <c s="3" r="A13" t="s">
        <v>562</v>
      </c>
      <c s="10" r="D13" t="n">
        <v>16.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3</v>
      </c>
      <c s="2" r="B1" t="s">
        <v>66</v>
      </c>
      <c s="2" r="D1" t="s">
        <v>1</v>
      </c>
    </row>
    <row r="2" spans="1:5">
      <c s="2" r="B2" t="s">
        <v>2</v>
      </c>
      <c s="2" r="C2" t="s">
        <v>67</v>
      </c>
      <c s="2" r="D2" t="s">
        <v>2</v>
      </c>
      <c s="2" r="E2" t="s">
        <v>67</v>
      </c>
    </row>
    <row r="3" spans="1:5">
      <c s="6" r="A3" t="s">
        <v>564</v>
      </c>
    </row>
    <row r="4" spans="1:5">
      <c s="3" r="A4" t="s">
        <v>87</v>
      </c>
      <c s="7" r="B4" t="n">
        <v>-38583</v>
      </c>
      <c s="7" r="C4" t="n">
        <v>-15387</v>
      </c>
      <c s="7" r="D4" t="n">
        <v>-93360</v>
      </c>
      <c s="7" r="E4" t="n">
        <v>-58323</v>
      </c>
    </row>
    <row r="5" spans="1:5">
      <c s="3" r="A5" t="s">
        <v>565</v>
      </c>
      <c s="4" r="B5" t="n">
        <v>85777</v>
      </c>
      <c s="4" r="C5" t="n">
        <v>84658</v>
      </c>
      <c s="4" r="D5" t="n">
        <v>85793</v>
      </c>
      <c s="4" r="E5" t="n">
        <v>84624</v>
      </c>
    </row>
    <row r="6" spans="1:5">
      <c s="3" r="A6" t="s">
        <v>566</v>
      </c>
      <c s="4" r="B6" t="n">
        <v>-45</v>
      </c>
      <c s="4" r="C6" t="n">
        <v>-104</v>
      </c>
      <c s="4" r="D6" t="n">
        <v>-119</v>
      </c>
      <c s="4" r="E6" t="n">
        <v>-104</v>
      </c>
    </row>
    <row r="7" spans="1:5">
      <c s="3" r="A7" t="s">
        <v>567</v>
      </c>
      <c s="4" r="B7" t="n">
        <v>85732</v>
      </c>
      <c s="4" r="C7" t="n">
        <v>84554</v>
      </c>
      <c s="4" r="D7" t="n">
        <v>85674</v>
      </c>
      <c s="4" r="E7" t="n">
        <v>84520</v>
      </c>
    </row>
    <row r="8" spans="1:5">
      <c s="3" r="A8" t="s">
        <v>89</v>
      </c>
      <c s="8" r="B8" t="n">
        <v>-0.45</v>
      </c>
      <c s="8" r="C8" t="n">
        <v>-0.18</v>
      </c>
      <c s="8" r="D8" t="n">
        <v>-1.09</v>
      </c>
      <c s="8" r="E8" t="n">
        <v>-0.689999999999999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8</v>
      </c>
      <c s="2" r="B1" t="s">
        <v>66</v>
      </c>
      <c s="2" r="D1" t="s">
        <v>1</v>
      </c>
    </row>
    <row r="2" spans="1:5">
      <c s="2" r="B2" t="s">
        <v>2</v>
      </c>
      <c s="2" r="C2" t="s">
        <v>67</v>
      </c>
      <c s="2" r="D2" t="s">
        <v>2</v>
      </c>
      <c s="2" r="E2" t="s">
        <v>67</v>
      </c>
    </row>
    <row r="3" spans="1:5">
      <c s="3" r="A3" t="s">
        <v>569</v>
      </c>
    </row>
    <row r="4" spans="1:5">
      <c s="6" r="A4" t="s">
        <v>570</v>
      </c>
    </row>
    <row r="5" spans="1:5">
      <c s="3" r="A5" t="s">
        <v>571</v>
      </c>
      <c s="4" r="B5" t="n">
        <v>393</v>
      </c>
      <c s="4" r="C5" t="n">
        <v>1706</v>
      </c>
      <c s="4" r="D5" t="n">
        <v>555</v>
      </c>
      <c s="4" r="E5" t="n">
        <v>49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72</v>
      </c>
      <c s="2" r="B1" t="s">
        <v>66</v>
      </c>
      <c s="2" r="D1" t="s">
        <v>1</v>
      </c>
    </row>
    <row r="2" spans="1:5">
      <c s="2" r="B2" t="s">
        <v>2</v>
      </c>
      <c s="2" r="C2" t="s">
        <v>67</v>
      </c>
      <c s="2" r="D2" t="s">
        <v>2</v>
      </c>
      <c s="2" r="E2" t="s">
        <v>67</v>
      </c>
    </row>
    <row r="3" spans="1:5">
      <c s="3" r="A3" t="s">
        <v>573</v>
      </c>
    </row>
    <row r="4" spans="1:5">
      <c s="6" r="A4" t="s">
        <v>574</v>
      </c>
    </row>
    <row r="5" spans="1:5">
      <c s="3" r="A5" t="s">
        <v>575</v>
      </c>
      <c s="4" r="B5" t="n">
        <v>1372</v>
      </c>
      <c s="4" r="C5" t="n">
        <v>936</v>
      </c>
      <c s="4" r="D5" t="n">
        <v>1372</v>
      </c>
      <c s="4" r="E5" t="n">
        <v>93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6</v>
      </c>
      <c s="2" r="B1" t="s">
        <v>577</v>
      </c>
      <c s="2" r="C1" t="s">
        <v>2</v>
      </c>
    </row>
    <row r="2" spans="1:3">
      <c s="6" r="A2" t="s">
        <v>578</v>
      </c>
    </row>
    <row r="3" spans="1:3">
      <c s="3" r="A3" t="s">
        <v>579</v>
      </c>
      <c s="4" r="B3" t="n">
        <v>500</v>
      </c>
    </row>
    <row r="4" spans="1:3">
      <c s="3" r="A4" t="s">
        <v>580</v>
      </c>
    </row>
    <row r="5" spans="1:3">
      <c s="6" r="A5" t="s">
        <v>578</v>
      </c>
    </row>
    <row r="6" spans="1:3">
      <c s="3" r="A6" t="s">
        <v>581</v>
      </c>
      <c s="4" r="C6" t="n">
        <v>16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0"/>
    <col customWidth="1" max="3" min="3" width="10"/>
  </cols>
  <sheetData>
    <row r="1" spans="1:3">
      <c s="1" r="A1" t="s">
        <v>582</v>
      </c>
      <c s="2" r="B1" t="s">
        <v>583</v>
      </c>
      <c s="2" r="C1" t="s">
        <v>583</v>
      </c>
    </row>
    <row r="2" spans="1:3">
      <c s="6" r="A2" t="s">
        <v>578</v>
      </c>
    </row>
    <row r="3" spans="1:3">
      <c s="3" r="A3" t="s">
        <v>584</v>
      </c>
      <c s="7" r="B3" t="n">
        <v>560</v>
      </c>
      <c s="7" r="C3" t="n">
        <v>5147</v>
      </c>
    </row>
    <row r="4" spans="1:3">
      <c s="3" r="A4" t="s">
        <v>585</v>
      </c>
      <c s="4" r="B4" t="n">
        <v>1885</v>
      </c>
      <c s="4" r="C4" t="n">
        <v>3381</v>
      </c>
    </row>
    <row r="5" spans="1:3">
      <c s="3" r="A5" t="s">
        <v>586</v>
      </c>
      <c s="4" r="B5" t="n">
        <v>10853</v>
      </c>
      <c s="4" r="C5" t="n">
        <v>20132</v>
      </c>
    </row>
    <row r="6" spans="1:3">
      <c s="3" r="A6" t="s">
        <v>587</v>
      </c>
      <c s="7" r="B6" t="n">
        <v>13298</v>
      </c>
      <c s="7" r="C6" t="n">
        <v>2866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0"/>
    <col customWidth="1" max="3" min="3" width="10"/>
  </cols>
  <sheetData>
    <row r="1" spans="1:3">
      <c s="1" r="A1" t="s">
        <v>588</v>
      </c>
      <c s="2" r="B1" t="s">
        <v>583</v>
      </c>
      <c s="2" r="C1" t="s">
        <v>583</v>
      </c>
    </row>
    <row r="2" spans="1:3">
      <c s="6" r="A2" t="s">
        <v>589</v>
      </c>
    </row>
    <row r="3" spans="1:3">
      <c s="3" r="A3" t="s">
        <v>584</v>
      </c>
      <c s="7" r="B3" t="n">
        <v>560</v>
      </c>
      <c s="7" r="C3" t="n">
        <v>5147</v>
      </c>
    </row>
    <row r="4" spans="1:3">
      <c s="3" r="A4" t="s">
        <v>580</v>
      </c>
    </row>
    <row r="5" spans="1:3">
      <c s="6" r="A5" t="s">
        <v>589</v>
      </c>
    </row>
    <row r="6" spans="1:3">
      <c s="3" r="A6" t="s">
        <v>590</v>
      </c>
      <c s="4" r="C6" t="n">
        <v>36808</v>
      </c>
    </row>
    <row r="7" spans="1:3">
      <c s="3" r="A7" t="s">
        <v>584</v>
      </c>
      <c s="4" r="C7" t="n">
        <v>10286</v>
      </c>
    </row>
    <row r="8" spans="1:3">
      <c s="3" r="A8" t="s">
        <v>591</v>
      </c>
      <c s="4" r="C8" t="n">
        <v>-4378</v>
      </c>
    </row>
    <row r="9" spans="1:3">
      <c s="3" r="A9" t="s">
        <v>592</v>
      </c>
      <c s="4" r="C9" t="n">
        <v>-16386</v>
      </c>
    </row>
    <row r="10" spans="1:3">
      <c s="3" r="A10" t="s">
        <v>593</v>
      </c>
      <c s="7" r="B10" t="n">
        <v>26330</v>
      </c>
      <c s="7" r="C10" t="n">
        <v>2633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0"/>
  </cols>
  <sheetData>
    <row r="1" spans="1:2">
      <c s="1" r="A1" t="s">
        <v>594</v>
      </c>
      <c s="2" r="B1" t="s">
        <v>583</v>
      </c>
    </row>
    <row r="2" spans="1:2">
      <c s="6" r="A2" t="s">
        <v>595</v>
      </c>
    </row>
    <row r="3" spans="1:2">
      <c s="3" r="A3" t="s">
        <v>596</v>
      </c>
      <c s="10" r="B3" t="n">
        <v>14.2</v>
      </c>
    </row>
    <row r="4" spans="1:2">
      <c s="3" r="A4" t="s">
        <v>597</v>
      </c>
    </row>
    <row r="5" spans="1:2">
      <c s="6" r="A5" t="s">
        <v>595</v>
      </c>
    </row>
    <row r="6" spans="1:2">
      <c s="3" r="A6" t="s">
        <v>598</v>
      </c>
      <c s="7" r="B6" t="n">
        <v>21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6</v>
      </c>
      <c s="2" r="B1" t="s">
        <v>1</v>
      </c>
    </row>
    <row r="2" spans="1:2">
      <c s="2" r="B2" t="s">
        <v>2</v>
      </c>
    </row>
    <row r="3" spans="1:2">
      <c s="6" r="A3" t="s">
        <v>147</v>
      </c>
    </row>
    <row r="4" spans="1:2">
      <c s="3" r="A4" t="s">
        <v>146</v>
      </c>
      <c s="3" r="B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49</v>
      </c>
      <c s="2" r="B1" t="s">
        <v>1</v>
      </c>
    </row>
    <row r="2" spans="1:2">
      <c s="2" r="B2" t="s">
        <v>2</v>
      </c>
    </row>
    <row r="3" spans="1:2">
      <c s="6" r="A3" t="s">
        <v>150</v>
      </c>
    </row>
    <row r="4" spans="1:2">
      <c s="3" r="A4" t="s">
        <v>149</v>
      </c>
      <c s="3" r="B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2</v>
      </c>
      <c s="2" r="B1" t="s">
        <v>1</v>
      </c>
    </row>
    <row r="2" spans="1:2">
      <c s="2" r="B2" t="s">
        <v>2</v>
      </c>
    </row>
    <row r="3" spans="1:2">
      <c s="6" r="A3" t="s">
        <v>153</v>
      </c>
    </row>
    <row r="4" spans="1:2">
      <c s="3" r="A4" t="s">
        <v>152</v>
      </c>
      <c s="3" r="B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Oper</vt:lpstr>
      <vt:lpstr>Consolidated Statements of Comp</vt:lpstr>
      <vt:lpstr>Consolidated Statements of Cash</vt:lpstr>
      <vt:lpstr>Business and Basis of Presentat</vt:lpstr>
      <vt:lpstr>Recent Accounting Pronouncement</vt:lpstr>
      <vt:lpstr>Acquisitions</vt:lpstr>
      <vt:lpstr>Financial Instruments</vt:lpstr>
      <vt:lpstr>Film and Other Inventory Costs</vt:lpstr>
      <vt:lpstr>Intangible Assets</vt:lpstr>
      <vt:lpstr>Investments in Unconsolidated E</vt:lpstr>
      <vt:lpstr>Accrued Liabilities</vt:lpstr>
      <vt:lpstr>Deferred Revenue and Other Adva</vt:lpstr>
      <vt:lpstr>Financing Arrangements</vt:lpstr>
      <vt:lpstr>Income Taxes</vt:lpstr>
      <vt:lpstr>Stockholders' Equity and Non-co</vt:lpstr>
      <vt:lpstr>Stock-Based Compensation</vt:lpstr>
      <vt:lpstr>Reportable Segments</vt:lpstr>
      <vt:lpstr>Related Party Transactions</vt:lpstr>
      <vt:lpstr>Concentrations of Credit Risk</vt:lpstr>
      <vt:lpstr>Commitments and Contingencies</vt:lpstr>
      <vt:lpstr>Earnings Per Share Data</vt:lpstr>
      <vt:lpstr>Restructuring and Related Charg</vt:lpstr>
      <vt:lpstr>Subsequent Events</vt:lpstr>
      <vt:lpstr>Business and Basis of Present27</vt:lpstr>
      <vt:lpstr>Film and Other Inventory Costs </vt:lpstr>
      <vt:lpstr>Intangible Assets (Tables)</vt:lpstr>
      <vt:lpstr>Investments in Unconsolidated30</vt:lpstr>
      <vt:lpstr>Accrued Liabilities (Tables)</vt:lpstr>
      <vt:lpstr>Deferred Revenue and Other Ad32</vt:lpstr>
      <vt:lpstr>Financing Arrangements (Tables)</vt:lpstr>
      <vt:lpstr>Stockholders' Equity and Non-34</vt:lpstr>
      <vt:lpstr>Stock-Based Compensation (Table</vt:lpstr>
      <vt:lpstr>Reportable Segments (Tables)</vt:lpstr>
      <vt:lpstr>Earnings Per Share Data (Tables</vt:lpstr>
      <vt:lpstr>Restructuring and Related Cha38</vt:lpstr>
      <vt:lpstr>Business and Basis of Present39</vt:lpstr>
      <vt:lpstr>Acquisitions (Details)</vt:lpstr>
      <vt:lpstr>Financial Instruments (Details)</vt:lpstr>
      <vt:lpstr>Film and Other Inventory Cost42</vt:lpstr>
      <vt:lpstr>Intangible Assets (Details)</vt:lpstr>
      <vt:lpstr>Investments in Unconsolidated44</vt:lpstr>
      <vt:lpstr>Investments in Unconsolidated45</vt:lpstr>
      <vt:lpstr>Investments in Unconsolidated46</vt:lpstr>
      <vt:lpstr>Investments in Unconsolidated47</vt:lpstr>
      <vt:lpstr>Accrued Liabilities (Details)</vt:lpstr>
      <vt:lpstr>Deferred Revenue and Other Ad49</vt:lpstr>
      <vt:lpstr>Financing Arrangements (Details</vt:lpstr>
      <vt:lpstr>Income Taxes (Details)</vt:lpstr>
      <vt:lpstr>Stockholders' Equity and Non-52</vt:lpstr>
      <vt:lpstr>Stock-Based Compensation Narrat</vt:lpstr>
      <vt:lpstr>Impact of Stock Options and Res</vt:lpstr>
      <vt:lpstr>Number and Weighted Average Gra</vt:lpstr>
      <vt:lpstr>Reportable Segments (Details)</vt:lpstr>
      <vt:lpstr>Reportable Segments Schedule of</vt:lpstr>
      <vt:lpstr>Related Party Transactions (Det</vt:lpstr>
      <vt:lpstr>Concentrations of Credit Risk (</vt:lpstr>
      <vt:lpstr>Commitments and Contingencies (</vt:lpstr>
      <vt:lpstr>Computation of Basic and Dilute</vt:lpstr>
      <vt:lpstr>Antidilutive Securities (Detail</vt:lpstr>
      <vt:lpstr>Contingently Issuable Equity Aw</vt:lpstr>
      <vt:lpstr>Restructuring and Related Cha64</vt:lpstr>
      <vt:lpstr>Restructuring and Related Cha65</vt:lpstr>
      <vt:lpstr>Restructuring and Related Cha6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06:06:43Z</dcterms:created>
  <dcterms:modified xmlns:dcterms="http://purl.org/dc/terms/" xmlns:xsi="http://www.w3.org/2001/XMLSchema-instance" xsi:type="dcterms:W3CDTF">2015-08-05T06:06:43Z</dcterms:modified>
  <dc:title xmlns:dc="http://purl.org/dc/elements/1.1/">Untitled</dc:title>
  <dc:description xmlns:dc="http://purl.org/dc/elements/1.1/"/>
  <dc:subject xmlns:dc="http://purl.org/dc/elements/1.1/"/>
  <cp:keywords/>
  <cp:category/>
</cp:coreProperties>
</file>